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_ ACCOUNTI" sheetId="7" state="visible" r:id="rId7"/>
    <sheet xmlns:r="http://schemas.openxmlformats.org/officeDocument/2006/relationships" name="OIL AND GAS PROPERTY AND EQUIPM" sheetId="8" state="visible" r:id="rId8"/>
    <sheet xmlns:r="http://schemas.openxmlformats.org/officeDocument/2006/relationships" name="SERIES B PREFERRED STOCK" sheetId="9" state="visible" r:id="rId9"/>
    <sheet xmlns:r="http://schemas.openxmlformats.org/officeDocument/2006/relationships" name="LOSS PER SHARE" sheetId="10" state="visible" r:id="rId10"/>
    <sheet xmlns:r="http://schemas.openxmlformats.org/officeDocument/2006/relationships" name="INCOME TAXES" sheetId="11" state="visible" r:id="rId11"/>
    <sheet xmlns:r="http://schemas.openxmlformats.org/officeDocument/2006/relationships" name="ISSUANCE OF COMMON STOCK" sheetId="12" state="visible" r:id="rId12"/>
    <sheet xmlns:r="http://schemas.openxmlformats.org/officeDocument/2006/relationships" name="ALLOWANCE FOR CREDIT LOSSES" sheetId="13" state="visible" r:id="rId13"/>
    <sheet xmlns:r="http://schemas.openxmlformats.org/officeDocument/2006/relationships" name="Accounting Policies, by Policy " sheetId="14" state="visible" r:id="rId14"/>
    <sheet xmlns:r="http://schemas.openxmlformats.org/officeDocument/2006/relationships" name="BASIS OF PRESENTATION_ ACCOUN_2" sheetId="15" state="visible" r:id="rId15"/>
    <sheet xmlns:r="http://schemas.openxmlformats.org/officeDocument/2006/relationships" name="OIL AND GAS PROPERTY AND EQUI_2" sheetId="16" state="visible" r:id="rId16"/>
    <sheet xmlns:r="http://schemas.openxmlformats.org/officeDocument/2006/relationships" name="LOSS PER SHARE (Tables)" sheetId="17" state="visible" r:id="rId17"/>
    <sheet xmlns:r="http://schemas.openxmlformats.org/officeDocument/2006/relationships" name="INCOME TAXES (Tables)" sheetId="18" state="visible" r:id="rId18"/>
    <sheet xmlns:r="http://schemas.openxmlformats.org/officeDocument/2006/relationships" name="ALLOWANCE FOR CREDIT LOSSES (Ta" sheetId="19" state="visible" r:id="rId19"/>
    <sheet xmlns:r="http://schemas.openxmlformats.org/officeDocument/2006/relationships" name="BASIS OF PRESENTATION_ ACCOUN_3" sheetId="20" state="visible" r:id="rId20"/>
    <sheet xmlns:r="http://schemas.openxmlformats.org/officeDocument/2006/relationships" name="BASIS OF PRESENTATION_ ACCOUN_4" sheetId="21" state="visible" r:id="rId21"/>
    <sheet xmlns:r="http://schemas.openxmlformats.org/officeDocument/2006/relationships" name="BASIS OF PRESENTATION_ ACCOUN_5" sheetId="22" state="visible" r:id="rId22"/>
    <sheet xmlns:r="http://schemas.openxmlformats.org/officeDocument/2006/relationships" name="OIL AND GAS PROPERTY AND EQUI_3" sheetId="23" state="visible" r:id="rId23"/>
    <sheet xmlns:r="http://schemas.openxmlformats.org/officeDocument/2006/relationships" name="OIL AND GAS PROPERTY AND EQUI_4" sheetId="24" state="visible" r:id="rId24"/>
    <sheet xmlns:r="http://schemas.openxmlformats.org/officeDocument/2006/relationships" name="SERIES B PREFERRED STOCK (Detai" sheetId="25" state="visible" r:id="rId25"/>
    <sheet xmlns:r="http://schemas.openxmlformats.org/officeDocument/2006/relationships" name="LOSS PER SHARE (Details)" sheetId="26" state="visible" r:id="rId26"/>
    <sheet xmlns:r="http://schemas.openxmlformats.org/officeDocument/2006/relationships" name="LOSS PER SHARE (Details) - Sche" sheetId="27" state="visible" r:id="rId27"/>
    <sheet xmlns:r="http://schemas.openxmlformats.org/officeDocument/2006/relationships" name="INCOME TAXES  (Details) - Sched" sheetId="28" state="visible" r:id="rId28"/>
    <sheet xmlns:r="http://schemas.openxmlformats.org/officeDocument/2006/relationships" name="INCOME TAXES  (Details) - Sch_2" sheetId="29" state="visible" r:id="rId29"/>
    <sheet xmlns:r="http://schemas.openxmlformats.org/officeDocument/2006/relationships" name="ISSUANCE OF COMMON STOCK (Detai" sheetId="30" state="visible" r:id="rId30"/>
    <sheet xmlns:r="http://schemas.openxmlformats.org/officeDocument/2006/relationships" name="ALLOWANCE FOR CREDIT LOSSES (D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Entity Registrant Name</t>
        </is>
      </c>
      <c r="B4" s="4" t="inlineStr">
        <is>
          <t>ROYALE ENERGY,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7684188</v>
      </c>
    </row>
    <row r="8">
      <c r="A8" s="4" t="inlineStr">
        <is>
          <t>Amendment Flag</t>
        </is>
      </c>
      <c r="B8" s="4" t="inlineStr">
        <is>
          <t>false</t>
        </is>
      </c>
      <c r="C8" s="4" t="inlineStr">
        <is>
          <t xml:space="preserve"> </t>
        </is>
      </c>
    </row>
    <row r="9">
      <c r="A9" s="4" t="inlineStr">
        <is>
          <t>Entity Central Index Key</t>
        </is>
      </c>
      <c r="B9" s="4" t="inlineStr">
        <is>
          <t>000169461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91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1-4596368</t>
        </is>
      </c>
      <c r="C22" s="4" t="inlineStr">
        <is>
          <t xml:space="preserve"> </t>
        </is>
      </c>
    </row>
    <row r="23">
      <c r="A23" s="4" t="inlineStr">
        <is>
          <t>Entity Address, Address Line One</t>
        </is>
      </c>
      <c r="B23" s="4" t="inlineStr">
        <is>
          <t>1530 Hilton Head Rd, Suite 205</t>
        </is>
      </c>
      <c r="C23" s="4" t="inlineStr">
        <is>
          <t xml:space="preserve"> </t>
        </is>
      </c>
    </row>
    <row r="24">
      <c r="A24" s="4" t="inlineStr">
        <is>
          <t>Entity Address, City or Town</t>
        </is>
      </c>
      <c r="B24" s="4" t="inlineStr">
        <is>
          <t>El Cajon</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021</t>
        </is>
      </c>
      <c r="C26" s="4" t="inlineStr">
        <is>
          <t xml:space="preserve"> </t>
        </is>
      </c>
    </row>
    <row r="27">
      <c r="A27" s="4" t="inlineStr">
        <is>
          <t>City Area Code</t>
        </is>
      </c>
      <c r="B27" s="4" t="inlineStr">
        <is>
          <t>619</t>
        </is>
      </c>
      <c r="C27" s="4" t="inlineStr">
        <is>
          <t xml:space="preserve"> </t>
        </is>
      </c>
    </row>
    <row r="28">
      <c r="A28" s="4" t="inlineStr">
        <is>
          <t>Local Phone Number</t>
        </is>
      </c>
      <c r="B28" s="4" t="inlineStr">
        <is>
          <t>383-6600</t>
        </is>
      </c>
      <c r="C28" s="4" t="inlineStr">
        <is>
          <t xml:space="preserve"> </t>
        </is>
      </c>
    </row>
    <row r="29">
      <c r="A29" s="4" t="inlineStr">
        <is>
          <t>Title of 12(b) Security</t>
        </is>
      </c>
      <c r="B29" s="4" t="inlineStr">
        <is>
          <t>None</t>
        </is>
      </c>
      <c r="C29" s="4" t="inlineStr">
        <is>
          <t xml:space="preserve"> </t>
        </is>
      </c>
    </row>
    <row r="30">
      <c r="A30" s="4" t="inlineStr">
        <is>
          <t>Entity Interactive Data Current</t>
        </is>
      </c>
      <c r="B30" s="4" t="inlineStr">
        <is>
          <t>Yes</t>
        </is>
      </c>
      <c r="C30" s="4" t="inlineStr">
        <is>
          <t xml:space="preserve"> </t>
        </is>
      </c>
    </row>
    <row r="31">
      <c r="A31" s="4" t="inlineStr">
        <is>
          <t>No Trading Symbol Flag</t>
        </is>
      </c>
      <c r="B31" s="4" t="inlineStr">
        <is>
          <t>true</t>
        </is>
      </c>
      <c r="C31" s="4" t="inlineStr">
        <is>
          <t xml:space="preserve"> </t>
        </is>
      </c>
    </row>
    <row r="32">
      <c r="A32" s="4" t="inlineStr">
        <is>
          <t>Security Exchange Name</t>
        </is>
      </c>
      <c r="B32" s="4" t="inlineStr">
        <is>
          <t>NON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 [Text Block]</t>
        </is>
      </c>
      <c r="B4" s="4" t="inlineStr">
        <is>
          <t>NOTE 4 LOSS PER SHARE Basic and diluted loss per share are calculated as follows:
Three Months Ended June 30,
2023
2022
Basic
Diluted
Basic
Diluted
Net Loss $ (1,035,375 ) $ (1,035,375 ) $ (260,502 ) $ (260,502 )
Less: Preferred Stock Dividend 209,644 209,644 202,464 202,464
Net Loss Attributable to Common Shareholders (1,245,019 ) (1,245,019 ) (462,966 ) (462,966 )
Weighted average common shares outstanding 65,322,646 65,322,646 57,024,065 57,024,065
Effect of dilutive securities - - - -
Weighted average common shares, including Dilutive effect 65,322,646 65,322,646 57,024,065 57,024,065
Per share:
Net (Loss) $ (0.02 ) $ (0.02 ) $ (0.01 ) $ (0.01 )
Six Months Ended June 30, Six Months Ended June 30,
2023
2022
Basic
Diluted
Basic
Diluted
Net Loss $ (33,031 ) $ (33,031 ) $ (312,853 ) $ (312,853 )
Less: Preferred Stock Dividend 415,200 415,200 400,980 400,980
Net Loss Attributable to Common Shareholders (448,231 ) (448,231 ) (713,833 ) (713,833 )
Weighted average common shares outstanding 63,609,320 63,609,320 56,634,057 56,634,057
Effect of dilutive securities - - - -
Weighted average common shares, 63,609,320 63,609,320 56,634,057 56,634,057
Per share:
Net (Loss) $ (0.01 ) $ (0.01 ) $ (0.01 ) $ (0.01 ) For the six months ended June 30, 2023 and 2022, we had dilutive securities of 24,025,410 and 26,683,208, respectively. For the three months ended June 30, 2023 and 2022, we had dilutive securities of 24,025,410 and 26,698,515, respectively. In both periods, these securities were not included in the dilutive loss per share, due to their antidilutive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 [Text Block]</t>
        </is>
      </c>
      <c r="B4" s="4" t="inlineStr">
        <is>
          <t xml:space="preserve">NOTE 5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At the end of 2015, management reviewed the reliability of our net deferred tax assets, and due to our continued cumulative losses in recent years, the we concluded it is not “more-likely-than-not” our deferred tax assets will be realized. As a result, we will continue to record a full valuation allowance against the deferred tax assets in 2023. A reconciliation of our provision for income taxes and the amount computed by applying the statutory income tax rates at June 30, 2023 and 2022, respectively, to pretax income is as follows:
For the six months ended
June 30, 2023
June 30, 2022
Tax benefit computed at statutory rate of 21% at June 30, 2023 and 2022, respectively $ (6,936 ) (65,699 )
Increase (decrease) in taxes resulting from:
Other non-deductible expenses 775 3
Change in valuation allowance 6,161 65,696
Provision (benefi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ANCE OF COMMON STOCK</t>
        </is>
      </c>
      <c r="B1" s="2" t="inlineStr">
        <is>
          <t>6 Months Ended</t>
        </is>
      </c>
    </row>
    <row r="2">
      <c r="B2" s="2" t="inlineStr">
        <is>
          <t>Jun. 30, 2023</t>
        </is>
      </c>
    </row>
    <row r="3">
      <c r="A3" s="3" t="inlineStr">
        <is>
          <t>Stockholders' Equity Note [Abstract]</t>
        </is>
      </c>
      <c r="B3" s="4" t="inlineStr">
        <is>
          <t xml:space="preserve"> </t>
        </is>
      </c>
    </row>
    <row r="4">
      <c r="A4" s="4" t="inlineStr">
        <is>
          <t>Equity [Text Block]</t>
        </is>
      </c>
      <c r="B4" s="4" t="inlineStr">
        <is>
          <t>NOTE 6 ISSUANCE OF COMMON STOCK In April 2023, CIC RMX LP (“CIC”) exercised in full its warrant to purchase shares of our common stock. CIC elected to make a cashless exercise of the warrant and as a result we issued 3,266,055 shares of our common stock to CIC. During the six months ended June 30, 2023, in lieu of cash payments for board fees, we issued 2,541,176 shares of common stock valued at approximately $108,001 to board members. During the six months ended June 30, 2022, in lieu of cash payments for salaries and board fees, we issued 1,929,078 shares of common stock valued at approximately $136,000 to an executive officer and board memb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t>
        </is>
      </c>
      <c r="B1" s="2" t="inlineStr">
        <is>
          <t>6 Months Ended</t>
        </is>
      </c>
    </row>
    <row r="2">
      <c r="B2" s="2" t="inlineStr">
        <is>
          <t>Jun. 30, 2023</t>
        </is>
      </c>
    </row>
    <row r="3">
      <c r="A3" s="3" t="inlineStr">
        <is>
          <t>Disclosure Text Block Supplement [Abstract]</t>
        </is>
      </c>
      <c r="B3" s="4" t="inlineStr">
        <is>
          <t xml:space="preserve"> </t>
        </is>
      </c>
    </row>
    <row r="4">
      <c r="A4" s="4" t="inlineStr">
        <is>
          <t>Allowance for Credit Losses [Text Block]</t>
        </is>
      </c>
      <c r="B4" s="4" t="inlineStr">
        <is>
          <t xml:space="preserve">NOTE 7 ALLOWANCE FOR CREDIT LOSSES We measure our allowance for losses on other receivables including, under ASC 326. The following table summarizes the activity in the balance of allowance for credit losses on other receivables for the period indicated:
Balance at December 31, 2022 $ 2,757,549
Provision for credit loss -
Write-offs charged against the allowance 8,923
Balance at June 30, 2023 $ 2,748,6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Consolidation In the opinion of management, the accompanying unaudited condensed consolidated Financial Statements (“statements”) include all adjustments necessary to present fairly the Company’s financial position and the results of its operations and cash flows for the periods presented. The accompanying unaudited consolidated financial statements, which include the accounts of Royale Energy, Inc. (sometimes referred to as the “Company” “we,” “our,” “us,” “Royale Energy,” or “Royale”), Royale Energy Funds, Inc. (“REF”), and Matrix Oil Management Corporation and its subsidiaries, have been prepared in accordance with U.S. Generally Accepted Accounting Principles (“GAAP”) for interim consolidated financial information pursuant to the rules and regulations of the Securities and Exchange Commission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our opinion, all adjustments considered necessary for a fair presentation have been included, disclosures are adequate, and the presented information is not misleading.</t>
        </is>
      </c>
    </row>
    <row r="5">
      <c r="A5" s="4" t="inlineStr">
        <is>
          <t>Liquidity and Going Concern [Policy Text Block]</t>
        </is>
      </c>
      <c r="B5" s="4" t="inlineStr">
        <is>
          <t>Liquidity and Going Concern The primary sources of liquidity have historically been issuances of common stock, oil and gas sales through ongoing operations and the sale of oil and gas properties. There are factors that give rise to substantial doubt about our ability to meet liquidity demands, and we anticipate that our primary sources of liquidity will be from the issuance of debt and/or equity, the sale of oil and natural gas property participation interests through our normal course of business and the sale of non-strategic assets. At June 30, 2023, our consolidated financial statements reflect a working capital deficiency of $6,984,331. We had net losses of $1,035,375 and $33,031 for the three and six months ended June 30, 2023, respectively. This indicates that there is substantial doubt about our ability to continue as a going concern. The accompanying consolidated financial statements do not include any adjustments that might be necessary if we are unable to continue as a going concern.</t>
        </is>
      </c>
    </row>
    <row r="6">
      <c r="A6" s="4" t="inlineStr">
        <is>
          <t>Use of Estimates, Policy [Policy Text Block]</t>
        </is>
      </c>
      <c r="B6" s="4" t="inlineStr">
        <is>
          <t xml:space="preserve">Use of Estimates The accompanying financial statements have been prepared in conformity GAAP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t>
        </is>
      </c>
    </row>
    <row r="7">
      <c r="A7" s="4" t="inlineStr">
        <is>
          <t>Revenue [Policy Text Block]</t>
        </is>
      </c>
      <c r="B7" s="4" t="inlineStr">
        <is>
          <t>Revenue Recognition A significant portion of our revenues are derived from the sale of crude oil, condensate, natural gas liquids (“NGLs”) and natural gas under spot and term agreements with our customers as follows:
For the three months ended June 30,
For the six months ended June 30,
2023
2022
2023
2022
Oil &amp; Condensate Sales $ 359,566 455,728 $ 707,224 815,242
Natural Gas Sales 69,962 219,976 278,844 366,394
NGL Sales 765 3,701 2,676 4,983
Total $ 430,293 679,405 $ 988,744 1,186,619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s. Under our hydrocarbon sales agreements, the entire consideration amount is variable either due to pricing and/or volumes. We recognize revenues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with respect to the sale of our share of production and recognize revenue for the volumes associated with our net production. We frequently sell a portion of the working interest in each well we drill or participate in to third-party investors and retain a portion of the prospect for our own account. We typically guarantee a cost to drill to the third-party drilling participants and record a loss or gain on the difference between the guaranteed price and the actual cost to drill the well. When monies are received from third parties for future drilling obligations, we record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except for natural gas sold to Pacific Gas &amp; Electric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t>
        </is>
      </c>
    </row>
    <row r="8">
      <c r="A8" s="4" t="inlineStr">
        <is>
          <t>Industry-Specific Policies, Oil and Gas [Policy Text Block]</t>
        </is>
      </c>
      <c r="B8" s="4" t="inlineStr">
        <is>
          <t>Turnkey Drilling We sponsor turnkey drilling arrangements in proved and unproved properties. The contracts require that participants pay us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Drilling Funds”). If something changes, we may designate the Drilling Funds a substitute well. Under certain conditions, a portion of the Drilling Funds may be required to be returned to a participant. Once the well is drilled, the Drilling Funds are used to satisfy the drilling cost. We manage these Turnkey Agreements for the participants of the well. We segregate the collections of pre-drilling AFE amounts and the gains and losses on the Turnkey Agreements are recorded in income or expense at the time of the casing point election in accordance with the Financial Accounting Standards Board (“FASB”) Accounting Standards Codification (“ASC”) 932-323-25 and 932-360. We manage the performance obligation for the well participants and only records revenue or expense at the time the performance obligation of the Turnkey Agreement has been satisfied.</t>
        </is>
      </c>
    </row>
    <row r="9">
      <c r="A9" s="4" t="inlineStr">
        <is>
          <t>Cash and Cash Equivalents, Restricted Cash and Cash Equivalents, Policy [Policy Text Block]</t>
        </is>
      </c>
      <c r="B9" s="4" t="inlineStr">
        <is>
          <t xml:space="preserve">Restricted Cash Prior to commencement of drilling, we classify Drilling Funds as restricted cash based on guidance codified as under ASC 230-10-50-8. In the event that progress payments are made from these funds; they are recorded as Prepaid Expenses and Other Current Assets. The following table provides a reconciliation of cash, cash equivalents, and restricted cash reported within the consolidated balance sheet that sum to the total of the same amounts shown in the statement of cash flows.
June 30, 2023
December 31, 2022
Cash and Cash Equivalents $ 974,496 $ 1,650,507
Restricted Cash 1,236,665 2,249,627
Total cash, cash equivalents, and restricted cash shown in the statement of cash flows $ 2,211,161 $ 3,900,134 </t>
        </is>
      </c>
    </row>
    <row r="10">
      <c r="A10" s="4" t="inlineStr">
        <is>
          <t>Investment, Policy [Policy Text Block]</t>
        </is>
      </c>
      <c r="B10" s="4" t="inlineStr">
        <is>
          <t xml:space="preserve">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densed consolidated statements of operations.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t>
        </is>
      </c>
    </row>
    <row r="11">
      <c r="A11" s="4" t="inlineStr">
        <is>
          <t>Receivable [Policy Text Block]</t>
        </is>
      </c>
      <c r="B11" s="4" t="inlineStr">
        <is>
          <t>Other Receivables, net Other receivables, net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June 30, 2023, and December 31, 2022, we maintained an allowance for uncollectable accounts of $2,748,626 and $2,757,549, respectively, for receivables from direct working interest investors whose expenses on non-producing wells were unlikely to be collected from revenue.</t>
        </is>
      </c>
    </row>
    <row r="12">
      <c r="A12" s="4" t="inlineStr">
        <is>
          <t>Fair Value Measurement, Policy [Policy Text Block]</t>
        </is>
      </c>
      <c r="B12" s="4" t="inlineStr">
        <is>
          <t>Fair Value Measurements According to Fair Value Measurements and Disclosures Topic of the FASB ASC, assets and liabilities that are measured at fair value on a recurring and nonrecurring basis in periods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s well as considering counterparty credit risk in our assessment of fair value. Carrying amounts of our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une 30, 2023 and December 31, 2022, we do not have any financial assets measured and recognized at fair value on a recurring basis. We estimate asset retirement obligations (AROs) pursuant to the provisions of ASC 410, “ Asset Retirement and Environmental Obligations The initial measurement of ARO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Other receivables will be reflected as Level 3. The fair value of our other receivables is based on credit factors, oil and gas well reserve profiles and commodity prices both current and forecast specific to these financial instruments. Fair Values - Non-recurring We applied the provisions of the fair value measurement standard to our non-recurring, non-financial measurements including oil and natural gas property impairments and other long-lived asset impairments. These items are not measured at fair value on a recurring basis but are subject to fair value adjustments only in certain circumstances.</t>
        </is>
      </c>
    </row>
    <row r="13">
      <c r="A13" s="4" t="inlineStr">
        <is>
          <t>Stockholders' Equity Note, Redeemable Preferred Stock, Issue, Policy [Policy Text Block]</t>
        </is>
      </c>
      <c r="B13" s="4" t="inlineStr">
        <is>
          <t>Dividends on Series B Convertible Preferred Stock The Series B Convertible Preferred Stock, (“Preferred Stock”) has an obligation to pay a 3.5% cumulative dividend, in kind or cash, on a quarterly basis. The Board of Directors authorized the issuance of the Preferred Stock, for the settlement of dividends accumulated through December 31, 2023. We accrued $209,644 and $202,464 for dividends related to the Preferred Stock for the second quarters of 2023 and 2022, respectively. Each quarter, we charge retained earnings for the accumulating dividend as the amounts add to the liquidation preference of the Preferred Stock. For further information regarding the Preferred Stock see Note 3, below.</t>
        </is>
      </c>
    </row>
    <row r="14">
      <c r="A14" s="4" t="inlineStr">
        <is>
          <t>New Accounting Pronouncements, Policy [Policy Text Block]</t>
        </is>
      </c>
      <c r="B14" s="4" t="inlineStr">
        <is>
          <t>ACCOUNTING STANDARDS Recently Adopted ASU 2016-13, Credit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CCOUNTING STANDARDS (Tables)</t>
        </is>
      </c>
      <c r="B1" s="2" t="inlineStr">
        <is>
          <t>6 Months Ended</t>
        </is>
      </c>
    </row>
    <row r="2">
      <c r="B2" s="2" t="inlineStr">
        <is>
          <t>Jun. 30, 2023</t>
        </is>
      </c>
    </row>
    <row r="3">
      <c r="A3" s="3" t="inlineStr">
        <is>
          <t>Accounting Policies [Abstract]</t>
        </is>
      </c>
      <c r="B3" s="4" t="inlineStr">
        <is>
          <t xml:space="preserve"> </t>
        </is>
      </c>
    </row>
    <row r="4">
      <c r="A4" s="4" t="inlineStr">
        <is>
          <t>Disaggregation of Revenue [Table Text Block]</t>
        </is>
      </c>
      <c r="B4" s="4" t="inlineStr">
        <is>
          <t xml:space="preserve">A significant portion of our revenues are derived from the sale of crude oil, condensate, natural gas liquids (“NGLs”) and natural gas under spot and term agreements with our customers as follows:
For the three months ended June 30,
For the six months ended June 30,
2023
2022
2023
2022
Oil &amp; Condensate Sales $ 359,566 455,728 $ 707,224 815,242
Natural Gas Sales 69,962 219,976 278,844 366,394
NGL Sales 765 3,701 2,676 4,983
Total $ 430,293 679,405 $ 988,744 1,186,619 </t>
        </is>
      </c>
    </row>
    <row r="5">
      <c r="A5" s="4" t="inlineStr">
        <is>
          <t>Schedule of Cash and Cash Equivalents [Table Text Block]</t>
        </is>
      </c>
      <c r="B5" s="4" t="inlineStr">
        <is>
          <t xml:space="preserve">The following table provides a reconciliation of cash, cash equivalents, and restricted cash reported within the consolidated balance sheet that sum to the total of the same amounts shown in the statement of cash flows.
June 30, 2023
December 31, 2022
Cash and Cash Equivalents $ 974,496 $ 1,650,507
Restricted Cash 1,236,665 2,249,627
Total cash, cash equivalents, and restricted cash shown in the statement of cash flows $ 2,211,161 $ 3,900,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IL AND GAS PROPERTY AND EQUIPMENT AND FIXTURES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Table Text Block]</t>
        </is>
      </c>
      <c r="B4" s="4" t="inlineStr">
        <is>
          <t xml:space="preserve">Oil and gas properties, equipment and fixtures consist of the following:
June 30,
December 31,
2023
2022
(Unaudited)
Oil and Gas
Producing properties, including drilling costs $ 5,898,195 $ 5,712,436
Undeveloped properties 765,789 148,989
Lease and well equipment 3,307,878 3,317,718
9,971,862 9,179,143
Accumulated depletion, depreciation &amp; amortization (7,271,727 ) (7,142,506 )
Net capitalized costs Total 2,700,135 2,036,637
Commercial and Other
Vehicles 40,061 40,061
Furniture and equipment 1,103,362 1,097,428
1,143,423 1,137,489
Accumulated depreciation (1,134,630 ) (1,133,806 )
8,793 3,683
Net capitalized costs Total $ 2,708,928 $ 2,040,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 [Table Text Block]</t>
        </is>
      </c>
      <c r="B4" s="4" t="inlineStr">
        <is>
          <t>Basic and diluted loss per share are calculated as follows:
Three Months Ended June 30,
2023
2022
Basic
Diluted
Basic
Diluted
Net Loss $ (1,035,375 ) $ (1,035,375 ) $ (260,502 ) $ (260,502 )
Less: Preferred Stock Dividend 209,644 209,644 202,464 202,464
Net Loss Attributable to Common Shareholders (1,245,019 ) (1,245,019 ) (462,966 ) (462,966 )
Weighted average common shares outstanding 65,322,646 65,322,646 57,024,065 57,024,065
Effect of dilutive securities - - - -
Weighted average common shares, including Dilutive effect 65,322,646 65,322,646 57,024,065 57,024,065
Per share:
Net (Loss) $ (0.02 ) $ (0.02 ) $ (0.01 ) $ (0.01 )
Six Months Ended June 30, Six Months Ended June 30,
2023
2022
Basic
Diluted
Basic
Diluted
Net Loss $ (33,031 ) $ (33,031 ) $ (312,853 ) $ (312,853 )
Less: Preferred Stock Dividend 415,200 415,200 400,980 400,980
Net Loss Attributable to Common Shareholders (448,231 ) (448,231 ) (713,833 ) (713,833 )
Weighted average common shares outstanding 63,609,320 63,609,320 56,634,057 56,634,057
Effect of dilutive securities - - - -
Weighted average common shares, 63,609,320 63,609,320 56,634,057 56,634,057
Per share:
Net (Loss) $ (0.01 ) $ (0.01 )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A reconciliation of our provision for income taxes and the amount computed by applying the statutory income tax rates at June 30, 2023 and 2022, respectively, to pretax income is as follows:
For the six months ended
June 30, 2023
June 30, 2022
Tax benefit computed at statutory rate of 21% at June 30, 2023 and 2022, respectively $ (6,936 ) (65,699 )
Increase (decrease) in taxes resulting from:
Other non-deductible expenses 775 3
Change in valuation allowance 6,161 65,696
Provision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Tables)</t>
        </is>
      </c>
      <c r="B1" s="2" t="inlineStr">
        <is>
          <t>6 Months Ended</t>
        </is>
      </c>
    </row>
    <row r="2">
      <c r="B2" s="2" t="inlineStr">
        <is>
          <t>Jun. 30, 2023</t>
        </is>
      </c>
    </row>
    <row r="3">
      <c r="A3" s="3" t="inlineStr">
        <is>
          <t>Disclosure Text Block Supplement [Abstract]</t>
        </is>
      </c>
      <c r="B3" s="4" t="inlineStr">
        <is>
          <t xml:space="preserve"> </t>
        </is>
      </c>
    </row>
    <row r="4">
      <c r="A4" s="4" t="inlineStr">
        <is>
          <t>Accounts Receivable, Allowance for Credit Loss [Table Text Block]</t>
        </is>
      </c>
      <c r="B4" s="4" t="inlineStr">
        <is>
          <t xml:space="preserve">We measure our allowance for losses on other receivables including, under ASC 326. The following table summarizes the activity in the balance of allowance for credit losses on other receivables for the period indicated:
Balance at December 31, 2022 $ 2,757,549
Provision for credit loss -
Write-offs charged against the allowance 8,923
Balance at June 30, 2023 $ 2,748,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4496</v>
      </c>
      <c r="C3" s="6" t="n">
        <v>1650507</v>
      </c>
    </row>
    <row r="4">
      <c r="A4" s="4" t="inlineStr">
        <is>
          <t>Restricted Cash</t>
        </is>
      </c>
      <c r="B4" s="5" t="n">
        <v>1236665</v>
      </c>
      <c r="C4" s="5" t="n">
        <v>2249627</v>
      </c>
    </row>
    <row r="5">
      <c r="A5" s="4" t="inlineStr">
        <is>
          <t>Other Receivables, net</t>
        </is>
      </c>
      <c r="B5" s="5" t="n">
        <v>999030</v>
      </c>
      <c r="C5" s="5" t="n">
        <v>943633</v>
      </c>
    </row>
    <row r="6">
      <c r="A6" s="4" t="inlineStr">
        <is>
          <t>Revenue Receivables</t>
        </is>
      </c>
      <c r="B6" s="5" t="n">
        <v>381821</v>
      </c>
      <c r="C6" s="5" t="n">
        <v>701937</v>
      </c>
    </row>
    <row r="7">
      <c r="A7" s="4" t="inlineStr">
        <is>
          <t>Prepaid Expenses</t>
        </is>
      </c>
      <c r="B7" s="5" t="n">
        <v>2117924</v>
      </c>
      <c r="C7" s="5" t="n">
        <v>1935346</v>
      </c>
    </row>
    <row r="8">
      <c r="A8" s="4" t="inlineStr">
        <is>
          <t>Deferred Drilling Costs</t>
        </is>
      </c>
      <c r="B8" s="5" t="n">
        <v>1947857</v>
      </c>
      <c r="C8" s="5" t="n">
        <v>1219177</v>
      </c>
    </row>
    <row r="9">
      <c r="A9" s="4" t="inlineStr">
        <is>
          <t>Prepaid Drilling to RMX Resources, LLC</t>
        </is>
      </c>
      <c r="B9" s="5" t="n">
        <v>497475</v>
      </c>
      <c r="C9" s="5" t="n">
        <v>114563</v>
      </c>
    </row>
    <row r="10">
      <c r="A10" s="4" t="inlineStr">
        <is>
          <t>Total Current Assets</t>
        </is>
      </c>
      <c r="B10" s="5" t="n">
        <v>8155268</v>
      </c>
      <c r="C10" s="5" t="n">
        <v>8814790</v>
      </c>
    </row>
    <row r="11">
      <c r="A11" s="4" t="inlineStr">
        <is>
          <t>Right of Use Assets - Leases</t>
        </is>
      </c>
      <c r="B11" s="5" t="n">
        <v>294614</v>
      </c>
      <c r="C11" s="5" t="n">
        <v>335213</v>
      </c>
    </row>
    <row r="12">
      <c r="A12" s="4" t="inlineStr">
        <is>
          <t>Other Assets</t>
        </is>
      </c>
      <c r="B12" s="5" t="n">
        <v>589865</v>
      </c>
      <c r="C12" s="5" t="n">
        <v>589865</v>
      </c>
    </row>
    <row r="13">
      <c r="A13" s="4" t="inlineStr">
        <is>
          <t>Oil and Gas Properties, (Successful Efforts Basis), Equipment and Fixtures, net</t>
        </is>
      </c>
      <c r="B13" s="5" t="n">
        <v>2708928</v>
      </c>
      <c r="C13" s="5" t="n">
        <v>2040320</v>
      </c>
    </row>
    <row r="14">
      <c r="A14" s="4" t="inlineStr">
        <is>
          <t>Total Assets</t>
        </is>
      </c>
      <c r="B14" s="5" t="n">
        <v>11748675</v>
      </c>
      <c r="C14" s="5" t="n">
        <v>11780188</v>
      </c>
    </row>
    <row r="15">
      <c r="A15" s="3" t="inlineStr">
        <is>
          <t>LIABILITIES AND STOCKHOLDERS’ EQUITY (DEFICIT)</t>
        </is>
      </c>
      <c r="B15" s="4" t="inlineStr">
        <is>
          <t xml:space="preserve"> </t>
        </is>
      </c>
      <c r="C15" s="4" t="inlineStr">
        <is>
          <t xml:space="preserve"> </t>
        </is>
      </c>
    </row>
    <row r="16">
      <c r="A16" s="4" t="inlineStr">
        <is>
          <t>Accounts Payable and Accrued Expenses</t>
        </is>
      </c>
      <c r="B16" s="5" t="n">
        <v>5342800</v>
      </c>
      <c r="C16" s="5" t="n">
        <v>5528829</v>
      </c>
    </row>
    <row r="17">
      <c r="A17" s="4" t="inlineStr">
        <is>
          <t>Royalties Payable</t>
        </is>
      </c>
      <c r="B17" s="5" t="n">
        <v>612925</v>
      </c>
      <c r="C17" s="5" t="n">
        <v>612925</v>
      </c>
    </row>
    <row r="18">
      <c r="A18" s="4" t="inlineStr">
        <is>
          <t>Due to RMX Resources, LLC</t>
        </is>
      </c>
      <c r="B18" s="5" t="n">
        <v>23087</v>
      </c>
      <c r="C18" s="5" t="n">
        <v>23087</v>
      </c>
    </row>
    <row r="19">
      <c r="A19" s="4" t="inlineStr">
        <is>
          <t>Accrued Liabilities</t>
        </is>
      </c>
      <c r="B19" s="5" t="n">
        <v>209644</v>
      </c>
      <c r="C19" s="5" t="n">
        <v>208307</v>
      </c>
    </row>
    <row r="20">
      <c r="A20" s="4" t="inlineStr">
        <is>
          <t>Asset Retirement Obligation - Current</t>
        </is>
      </c>
      <c r="B20" s="5" t="n">
        <v>675000</v>
      </c>
      <c r="C20" s="5" t="n">
        <v>675000</v>
      </c>
    </row>
    <row r="21">
      <c r="A21" s="4" t="inlineStr">
        <is>
          <t>Deferred Drilling Obligation</t>
        </is>
      </c>
      <c r="B21" s="5" t="n">
        <v>8190855</v>
      </c>
      <c r="C21" s="5" t="n">
        <v>8129965</v>
      </c>
    </row>
    <row r="22">
      <c r="A22" s="4" t="inlineStr">
        <is>
          <t>Operating Leases - Current</t>
        </is>
      </c>
      <c r="B22" s="5" t="n">
        <v>85288</v>
      </c>
      <c r="C22" s="5" t="n">
        <v>81995</v>
      </c>
    </row>
    <row r="23">
      <c r="A23" s="4" t="inlineStr">
        <is>
          <t>Total Current Liabilities</t>
        </is>
      </c>
      <c r="B23" s="5" t="n">
        <v>15139599</v>
      </c>
      <c r="C23" s="5" t="n">
        <v>15260108</v>
      </c>
    </row>
    <row r="24">
      <c r="A24" s="4" t="inlineStr">
        <is>
          <t>Accrued Liabilities - Long Term</t>
        </is>
      </c>
      <c r="B24" s="5" t="n">
        <v>1306605</v>
      </c>
      <c r="C24" s="5" t="n">
        <v>1306605</v>
      </c>
    </row>
    <row r="25">
      <c r="A25" s="4" t="inlineStr">
        <is>
          <t>Accrued Unpaid Guaranteed Payments</t>
        </is>
      </c>
      <c r="B25" s="5" t="n">
        <v>1616205</v>
      </c>
      <c r="C25" s="5" t="n">
        <v>1616205</v>
      </c>
    </row>
    <row r="26">
      <c r="A26" s="4" t="inlineStr">
        <is>
          <t>Operating Leases - Long-Term</t>
        </is>
      </c>
      <c r="B26" s="5" t="n">
        <v>210570</v>
      </c>
      <c r="C26" s="5" t="n">
        <v>254858</v>
      </c>
    </row>
    <row r="27">
      <c r="A27" s="4" t="inlineStr">
        <is>
          <t>Asset Retirement Obligation</t>
        </is>
      </c>
      <c r="B27" s="5" t="n">
        <v>2927130</v>
      </c>
      <c r="C27" s="5" t="n">
        <v>2867479</v>
      </c>
    </row>
    <row r="28">
      <c r="A28" s="4" t="inlineStr">
        <is>
          <t>Total Liabilities</t>
        </is>
      </c>
      <c r="B28" s="5" t="n">
        <v>21200109</v>
      </c>
      <c r="C28" s="5" t="n">
        <v>21305255</v>
      </c>
    </row>
    <row r="29">
      <c r="A29" s="4" t="inlineStr">
        <is>
          <t>Convertible Preferred Stock, Series B, $10 par value, 3,000,000 Shares Authorized, 2,402,541, and 2,361,154 shares issued and outstanding at June 30, 2023 and December 31, 2022 respectively</t>
        </is>
      </c>
      <c r="B29" s="5" t="n">
        <v>24025399</v>
      </c>
      <c r="C29" s="5" t="n">
        <v>23611536</v>
      </c>
    </row>
    <row r="30">
      <c r="A30" s="3" t="inlineStr">
        <is>
          <t>Stockholders' Equity (Deficit):</t>
        </is>
      </c>
      <c r="B30" s="4" t="inlineStr">
        <is>
          <t xml:space="preserve"> </t>
        </is>
      </c>
      <c r="C30" s="4" t="inlineStr">
        <is>
          <t xml:space="preserve"> </t>
        </is>
      </c>
    </row>
    <row r="31">
      <c r="A31" s="4" t="inlineStr">
        <is>
          <t>Common Stock, .001 Par Value, 280,000,000 Shares Authorized</t>
        </is>
      </c>
      <c r="B31" s="5" t="n">
        <v>67684</v>
      </c>
      <c r="C31" s="5" t="n">
        <v>61876</v>
      </c>
    </row>
    <row r="32">
      <c r="A32" s="4" t="inlineStr">
        <is>
          <t>Additional Paid in Capital</t>
        </is>
      </c>
      <c r="B32" s="5" t="n">
        <v>54550116</v>
      </c>
      <c r="C32" s="5" t="n">
        <v>54447923</v>
      </c>
    </row>
    <row r="33">
      <c r="A33" s="4" t="inlineStr">
        <is>
          <t>Accumulated Deficit</t>
        </is>
      </c>
      <c r="B33" s="5" t="n">
        <v>-88094633</v>
      </c>
      <c r="C33" s="5" t="n">
        <v>-87646402</v>
      </c>
    </row>
    <row r="34">
      <c r="A34" s="4" t="inlineStr">
        <is>
          <t>Total Stockholders' Equity (Deficit)</t>
        </is>
      </c>
      <c r="B34" s="5" t="n">
        <v>-33476833</v>
      </c>
      <c r="C34" s="5" t="n">
        <v>-33136603</v>
      </c>
    </row>
    <row r="35">
      <c r="A35" s="4" t="inlineStr">
        <is>
          <t>Total Liabilities and Stockholders' Equity (Deficit)</t>
        </is>
      </c>
      <c r="B35" s="6" t="n">
        <v>11748675</v>
      </c>
      <c r="C35" s="6" t="n">
        <v>11780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BASIS OF PRESENTATION: ACCOUNTING STANDARD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6" t="n">
        <v>6984331</v>
      </c>
      <c r="C4" s="4" t="inlineStr">
        <is>
          <t xml:space="preserve"> </t>
        </is>
      </c>
      <c r="D4" s="6" t="n">
        <v>6984331</v>
      </c>
      <c r="E4" s="4" t="inlineStr">
        <is>
          <t xml:space="preserve"> </t>
        </is>
      </c>
      <c r="F4" s="4" t="inlineStr">
        <is>
          <t xml:space="preserve"> </t>
        </is>
      </c>
    </row>
    <row r="5">
      <c r="A5" s="4" t="inlineStr">
        <is>
          <t>Net Loss</t>
        </is>
      </c>
      <c r="B5" s="5" t="n">
        <v>-1035375</v>
      </c>
      <c r="C5" s="6" t="n">
        <v>-260502</v>
      </c>
      <c r="D5" s="5" t="n">
        <v>-33031</v>
      </c>
      <c r="E5" s="6" t="n">
        <v>-312853</v>
      </c>
      <c r="F5" s="4" t="inlineStr">
        <is>
          <t xml:space="preserve"> </t>
        </is>
      </c>
    </row>
    <row r="6">
      <c r="A6" s="4" t="inlineStr">
        <is>
          <t>Accounts Receivable, Allowance for Credit Loss</t>
        </is>
      </c>
      <c r="B6" s="5" t="n">
        <v>2748626</v>
      </c>
      <c r="C6" s="4" t="inlineStr">
        <is>
          <t xml:space="preserve"> </t>
        </is>
      </c>
      <c r="D6" s="6" t="n">
        <v>2748626</v>
      </c>
      <c r="E6" s="4" t="inlineStr">
        <is>
          <t xml:space="preserve"> </t>
        </is>
      </c>
      <c r="F6" s="6" t="n">
        <v>2757549</v>
      </c>
    </row>
    <row r="7">
      <c r="A7" s="4" t="inlineStr">
        <is>
          <t>Preferred Stock, Dividend Rate, Percentage</t>
        </is>
      </c>
      <c r="B7" s="4" t="inlineStr">
        <is>
          <t xml:space="preserve"> </t>
        </is>
      </c>
      <c r="C7" s="4" t="inlineStr">
        <is>
          <t xml:space="preserve"> </t>
        </is>
      </c>
      <c r="D7" s="9" t="n">
        <v>0.035</v>
      </c>
      <c r="E7" s="4" t="inlineStr">
        <is>
          <t xml:space="preserve"> </t>
        </is>
      </c>
      <c r="F7" s="4" t="inlineStr">
        <is>
          <t xml:space="preserve"> </t>
        </is>
      </c>
    </row>
    <row r="8">
      <c r="A8" s="4" t="inlineStr">
        <is>
          <t>Dividends, Preferred Stock, Paid-in-kind</t>
        </is>
      </c>
      <c r="B8" s="6" t="n">
        <v>209644</v>
      </c>
      <c r="C8" s="6" t="n">
        <v>202464</v>
      </c>
      <c r="D8" s="6" t="n">
        <v>415200</v>
      </c>
      <c r="E8" s="6" t="n">
        <v>400980</v>
      </c>
      <c r="F8"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CCOUNTING STANDARDS (Details) - Disaggregation of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28885</v>
      </c>
      <c r="C4" s="6" t="n">
        <v>687155</v>
      </c>
      <c r="D4" s="6" t="n">
        <v>1100710</v>
      </c>
      <c r="E4" s="6" t="n">
        <v>1203660</v>
      </c>
    </row>
    <row r="5">
      <c r="A5" s="4" t="inlineStr">
        <is>
          <t>Oil and G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30293</v>
      </c>
      <c r="C7" s="5" t="n">
        <v>679405</v>
      </c>
      <c r="D7" s="5" t="n">
        <v>988744</v>
      </c>
      <c r="E7" s="5" t="n">
        <v>1186619</v>
      </c>
    </row>
    <row r="8">
      <c r="A8" s="4" t="inlineStr">
        <is>
          <t>Oi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59566</v>
      </c>
      <c r="C10" s="5" t="n">
        <v>455728</v>
      </c>
      <c r="D10" s="5" t="n">
        <v>707224</v>
      </c>
      <c r="E10" s="5" t="n">
        <v>815242</v>
      </c>
    </row>
    <row r="11">
      <c r="A11" s="4" t="inlineStr">
        <is>
          <t>Natural Ga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9962</v>
      </c>
      <c r="C13" s="5" t="n">
        <v>219976</v>
      </c>
      <c r="D13" s="5" t="n">
        <v>278844</v>
      </c>
      <c r="E13" s="5" t="n">
        <v>366394</v>
      </c>
    </row>
    <row r="14">
      <c r="A14" s="4" t="inlineStr">
        <is>
          <t>Natural Gas Liquid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765</v>
      </c>
      <c r="C16" s="6" t="n">
        <v>3701</v>
      </c>
      <c r="D16" s="6" t="n">
        <v>2676</v>
      </c>
      <c r="E16" s="6" t="n">
        <v>498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CCOUNTING STANDARDS (Details) - Schedule of Cash and Cash Equivalents - USD ($)</t>
        </is>
      </c>
      <c r="B1" s="2" t="inlineStr">
        <is>
          <t>Jun. 30, 2023</t>
        </is>
      </c>
      <c r="C1" s="2" t="inlineStr">
        <is>
          <t>Dec. 31, 2022</t>
        </is>
      </c>
      <c r="D1" s="2" t="inlineStr">
        <is>
          <t>Jun. 30, 2022</t>
        </is>
      </c>
      <c r="E1" s="2" t="inlineStr">
        <is>
          <t>Dec. 31,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74496</v>
      </c>
      <c r="C3" s="6" t="n">
        <v>1650507</v>
      </c>
      <c r="D3" s="4" t="inlineStr">
        <is>
          <t xml:space="preserve"> </t>
        </is>
      </c>
      <c r="E3" s="4" t="inlineStr">
        <is>
          <t xml:space="preserve"> </t>
        </is>
      </c>
    </row>
    <row r="4">
      <c r="A4" s="4" t="inlineStr">
        <is>
          <t>Restricted Cash</t>
        </is>
      </c>
      <c r="B4" s="5" t="n">
        <v>1236665</v>
      </c>
      <c r="C4" s="5" t="n">
        <v>2249627</v>
      </c>
      <c r="D4" s="4" t="inlineStr">
        <is>
          <t xml:space="preserve"> </t>
        </is>
      </c>
      <c r="E4" s="4" t="inlineStr">
        <is>
          <t xml:space="preserve"> </t>
        </is>
      </c>
    </row>
    <row r="5">
      <c r="A5" s="4" t="inlineStr">
        <is>
          <t>Total cash, cash equivalents, and restricted cash shown in the statement of cash flows</t>
        </is>
      </c>
      <c r="B5" s="6" t="n">
        <v>2211161</v>
      </c>
      <c r="C5" s="6" t="n">
        <v>3900134</v>
      </c>
      <c r="D5" s="6" t="n">
        <v>4168864</v>
      </c>
      <c r="E5" s="6" t="n">
        <v>42228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IL AND GAS PROPERTY AND EQUIPMENT AND FIXTURES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Contract with Customer, Liability</t>
        </is>
      </c>
      <c r="B3" s="6" t="n">
        <v>8190855</v>
      </c>
      <c r="C3" s="6" t="n">
        <v>812996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Y AND EQUIPMENT AND FIXTURES (Details) - Schedule of Property, Plant and Equipment - USD ($)</t>
        </is>
      </c>
      <c r="B1" s="2" t="inlineStr">
        <is>
          <t>Jun. 30, 2023</t>
        </is>
      </c>
      <c r="C1" s="2" t="inlineStr">
        <is>
          <t>Dec. 31, 2022</t>
        </is>
      </c>
    </row>
    <row r="2">
      <c r="A2" s="3" t="inlineStr">
        <is>
          <t>Oil and Gas</t>
        </is>
      </c>
      <c r="B2" s="4" t="inlineStr">
        <is>
          <t xml:space="preserve"> </t>
        </is>
      </c>
      <c r="C2" s="4" t="inlineStr">
        <is>
          <t xml:space="preserve"> </t>
        </is>
      </c>
    </row>
    <row r="3">
      <c r="A3" s="4" t="inlineStr">
        <is>
          <t>Producing properties, including intangible drilling costs</t>
        </is>
      </c>
      <c r="B3" s="6" t="n">
        <v>5898195</v>
      </c>
      <c r="C3" s="6" t="n">
        <v>5712436</v>
      </c>
    </row>
    <row r="4">
      <c r="A4" s="4" t="inlineStr">
        <is>
          <t>Undeveloped properties</t>
        </is>
      </c>
      <c r="B4" s="5" t="n">
        <v>765789</v>
      </c>
      <c r="C4" s="5" t="n">
        <v>148989</v>
      </c>
    </row>
    <row r="5">
      <c r="A5" s="4" t="inlineStr">
        <is>
          <t>Lease and well equipment</t>
        </is>
      </c>
      <c r="B5" s="5" t="n">
        <v>3307878</v>
      </c>
      <c r="C5" s="5" t="n">
        <v>3317718</v>
      </c>
    </row>
    <row r="6">
      <c r="A6" s="4" t="inlineStr">
        <is>
          <t>Oil and gas, gross</t>
        </is>
      </c>
      <c r="B6" s="5" t="n">
        <v>9971862</v>
      </c>
      <c r="C6" s="5" t="n">
        <v>9179143</v>
      </c>
    </row>
    <row r="7">
      <c r="A7" s="4" t="inlineStr">
        <is>
          <t>Accumulated depletion, depreciation and amortization</t>
        </is>
      </c>
      <c r="B7" s="5" t="n">
        <v>-7271727</v>
      </c>
      <c r="C7" s="5" t="n">
        <v>-7142506</v>
      </c>
    </row>
    <row r="8">
      <c r="A8" s="4" t="inlineStr">
        <is>
          <t>Oil and gas, net</t>
        </is>
      </c>
      <c r="B8" s="5" t="n">
        <v>2700135</v>
      </c>
      <c r="C8" s="5" t="n">
        <v>2036637</v>
      </c>
    </row>
    <row r="9">
      <c r="A9" s="3" t="inlineStr">
        <is>
          <t>Commercial and Other</t>
        </is>
      </c>
      <c r="B9" s="4" t="inlineStr">
        <is>
          <t xml:space="preserve"> </t>
        </is>
      </c>
      <c r="C9" s="4" t="inlineStr">
        <is>
          <t xml:space="preserve"> </t>
        </is>
      </c>
    </row>
    <row r="10">
      <c r="A10" s="4" t="inlineStr">
        <is>
          <t>Property, Plant and Equipment, Gross</t>
        </is>
      </c>
      <c r="B10" s="5" t="n">
        <v>1143423</v>
      </c>
      <c r="C10" s="5" t="n">
        <v>1137489</v>
      </c>
    </row>
    <row r="11">
      <c r="A11" s="4" t="inlineStr">
        <is>
          <t>Accumulated depreciation</t>
        </is>
      </c>
      <c r="B11" s="5" t="n">
        <v>-1134630</v>
      </c>
      <c r="C11" s="5" t="n">
        <v>-1133806</v>
      </c>
    </row>
    <row r="12">
      <c r="A12" s="4" t="inlineStr">
        <is>
          <t>Property, Plant and Equipment, Net</t>
        </is>
      </c>
      <c r="B12" s="5" t="n">
        <v>8793</v>
      </c>
      <c r="C12" s="5" t="n">
        <v>3683</v>
      </c>
    </row>
    <row r="13">
      <c r="A13" s="4" t="inlineStr">
        <is>
          <t>Oil and gas properties, equipment and fixtures</t>
        </is>
      </c>
      <c r="B13" s="5" t="n">
        <v>2708928</v>
      </c>
      <c r="C13" s="5" t="n">
        <v>2040320</v>
      </c>
    </row>
    <row r="14">
      <c r="A14" s="4" t="inlineStr">
        <is>
          <t>Vehicles [Member]</t>
        </is>
      </c>
      <c r="B14" s="4" t="inlineStr">
        <is>
          <t xml:space="preserve"> </t>
        </is>
      </c>
      <c r="C14" s="4" t="inlineStr">
        <is>
          <t xml:space="preserve"> </t>
        </is>
      </c>
    </row>
    <row r="15">
      <c r="A15" s="3" t="inlineStr">
        <is>
          <t>Commercial and Other</t>
        </is>
      </c>
      <c r="B15" s="4" t="inlineStr">
        <is>
          <t xml:space="preserve"> </t>
        </is>
      </c>
      <c r="C15" s="4" t="inlineStr">
        <is>
          <t xml:space="preserve"> </t>
        </is>
      </c>
    </row>
    <row r="16">
      <c r="A16" s="4" t="inlineStr">
        <is>
          <t>Property, Plant and Equipment, Gross</t>
        </is>
      </c>
      <c r="B16" s="5" t="n">
        <v>40061</v>
      </c>
      <c r="C16" s="5" t="n">
        <v>40061</v>
      </c>
    </row>
    <row r="17">
      <c r="A17" s="4" t="inlineStr">
        <is>
          <t>Furniture and Fixtures [Member]</t>
        </is>
      </c>
      <c r="B17" s="4" t="inlineStr">
        <is>
          <t xml:space="preserve"> </t>
        </is>
      </c>
      <c r="C17" s="4" t="inlineStr">
        <is>
          <t xml:space="preserve"> </t>
        </is>
      </c>
    </row>
    <row r="18">
      <c r="A18" s="3" t="inlineStr">
        <is>
          <t>Commercial and Other</t>
        </is>
      </c>
      <c r="B18" s="4" t="inlineStr">
        <is>
          <t xml:space="preserve"> </t>
        </is>
      </c>
      <c r="C18" s="4" t="inlineStr">
        <is>
          <t xml:space="preserve"> </t>
        </is>
      </c>
    </row>
    <row r="19">
      <c r="A19" s="4" t="inlineStr">
        <is>
          <t>Property, Plant and Equipment, Gross</t>
        </is>
      </c>
      <c r="B19" s="6" t="n">
        <v>1103362</v>
      </c>
      <c r="C19" s="6" t="n">
        <v>10974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 width="15" customWidth="1" min="5" max="5"/>
    <col width="14" customWidth="1" min="6" max="6"/>
  </cols>
  <sheetData>
    <row r="1">
      <c r="A1" s="1" t="inlineStr">
        <is>
          <t>SERIES B PREFERRED STOCK (Details) - USD ($)</t>
        </is>
      </c>
      <c r="C1" s="2" t="inlineStr">
        <is>
          <t>3 Months Ended</t>
        </is>
      </c>
      <c r="E1" s="2" t="inlineStr">
        <is>
          <t>6 Months Ended</t>
        </is>
      </c>
    </row>
    <row r="2">
      <c r="B2" s="2" t="inlineStr">
        <is>
          <t>Mar. 07, 2018</t>
        </is>
      </c>
      <c r="C2" s="2" t="inlineStr">
        <is>
          <t>Jun. 30, 2023</t>
        </is>
      </c>
      <c r="D2" s="2" t="inlineStr">
        <is>
          <t>Jun. 30, 2022</t>
        </is>
      </c>
      <c r="E2" s="2" t="inlineStr">
        <is>
          <t>Jun. 30, 2023</t>
        </is>
      </c>
      <c r="F2" s="2" t="inlineStr">
        <is>
          <t>Jun. 30, 2022</t>
        </is>
      </c>
    </row>
    <row r="3">
      <c r="A3" s="3" t="inlineStr">
        <is>
          <t>SERIES B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s, Shares</t>
        </is>
      </c>
      <c r="B4" s="4" t="inlineStr">
        <is>
          <t xml:space="preserve"> </t>
        </is>
      </c>
      <c r="C4" s="5" t="n">
        <v>20964</v>
      </c>
      <c r="D4" s="4" t="inlineStr">
        <is>
          <t xml:space="preserve"> </t>
        </is>
      </c>
      <c r="E4" s="4" t="inlineStr">
        <is>
          <t xml:space="preserve"> </t>
        </is>
      </c>
      <c r="F4" s="4" t="inlineStr">
        <is>
          <t xml:space="preserve"> </t>
        </is>
      </c>
    </row>
    <row r="5">
      <c r="A5" s="4" t="inlineStr">
        <is>
          <t>Dividends, Preferred Stock, Paid-in-kind</t>
        </is>
      </c>
      <c r="B5" s="4" t="inlineStr">
        <is>
          <t xml:space="preserve"> </t>
        </is>
      </c>
      <c r="C5" s="6" t="n">
        <v>209644</v>
      </c>
      <c r="D5" s="6" t="n">
        <v>202464</v>
      </c>
      <c r="E5" s="6" t="n">
        <v>415200</v>
      </c>
      <c r="F5" s="6" t="n">
        <v>400980</v>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IES B PREFERRED STOCK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Convertible, Terms</t>
        </is>
      </c>
      <c r="B8" s="4" t="inlineStr">
        <is>
          <t>The Preferred Stock is convertible at the option of the security holder at the rate of ten shares of common stock for one share of Preferred Stock. The Preferred Stock has never been registered under the Securities Exchange Act of 1934, as amended, (“Exchange Act”) and no market exists for the Preferred Stock. Additionally, the Preferred Stock will automatically convert into shares of common stock at any time in which the Volume Weighted Average Price (“VWAP”) of our common stock exceeds $3.50 per share for 20 consecutive trading days, the shares of our common stock are registered with the SEC and the trading volume of shares of our common stock exceed 200,000 shares per day.</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4025410</v>
      </c>
      <c r="C4" s="5" t="n">
        <v>26698515</v>
      </c>
      <c r="D4" s="5" t="n">
        <v>24025410</v>
      </c>
      <c r="E4" s="5" t="n">
        <v>2668320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Earnings Per Share, Basic and Dilu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 (Loss), Basic</t>
        </is>
      </c>
      <c r="B4" s="6" t="n">
        <v>-1035375</v>
      </c>
      <c r="C4" s="6" t="n">
        <v>-260502</v>
      </c>
      <c r="D4" s="6" t="n">
        <v>-33031</v>
      </c>
      <c r="E4" s="6" t="n">
        <v>-312853</v>
      </c>
    </row>
    <row r="5">
      <c r="A5" s="4" t="inlineStr">
        <is>
          <t>Less: Preferred Stock Dividend, Basic</t>
        </is>
      </c>
      <c r="B5" s="5" t="n">
        <v>209644</v>
      </c>
      <c r="C5" s="5" t="n">
        <v>202464</v>
      </c>
      <c r="D5" s="5" t="n">
        <v>415200</v>
      </c>
      <c r="E5" s="5" t="n">
        <v>400980</v>
      </c>
    </row>
    <row r="6">
      <c r="A6" s="4" t="inlineStr">
        <is>
          <t>Less: Preferred Stock Dividend, Diluted</t>
        </is>
      </c>
      <c r="B6" s="5" t="n">
        <v>209644</v>
      </c>
      <c r="C6" s="5" t="n">
        <v>202464</v>
      </c>
      <c r="D6" s="5" t="n">
        <v>415200</v>
      </c>
      <c r="E6" s="5" t="n">
        <v>400980</v>
      </c>
    </row>
    <row r="7">
      <c r="A7" s="4" t="inlineStr">
        <is>
          <t>Net Income (Loss), Diluted</t>
        </is>
      </c>
      <c r="B7" s="5" t="n">
        <v>-1035375</v>
      </c>
      <c r="C7" s="5" t="n">
        <v>-260502</v>
      </c>
      <c r="D7" s="5" t="n">
        <v>-33031</v>
      </c>
      <c r="E7" s="5" t="n">
        <v>-312853</v>
      </c>
    </row>
    <row r="8">
      <c r="A8" s="4" t="inlineStr">
        <is>
          <t>Net Income (Loss) Attributable to Common Shareholders, Basic</t>
        </is>
      </c>
      <c r="B8" s="5" t="n">
        <v>-1245019</v>
      </c>
      <c r="C8" s="5" t="n">
        <v>-462966</v>
      </c>
      <c r="D8" s="5" t="n">
        <v>-448231</v>
      </c>
      <c r="E8" s="5" t="n">
        <v>-713833</v>
      </c>
    </row>
    <row r="9">
      <c r="A9" s="4" t="inlineStr">
        <is>
          <t>Net Income (Loss) Attributable to Common Shareholders, Diluted</t>
        </is>
      </c>
      <c r="B9" s="6" t="n">
        <v>-1245019</v>
      </c>
      <c r="C9" s="6" t="n">
        <v>-462966</v>
      </c>
      <c r="D9" s="6" t="n">
        <v>-448231</v>
      </c>
      <c r="E9" s="6" t="n">
        <v>-713833</v>
      </c>
    </row>
    <row r="10">
      <c r="A10" s="4" t="inlineStr">
        <is>
          <t>Weighted average common shares outstanding, Basic (in Shares)</t>
        </is>
      </c>
      <c r="B10" s="5" t="n">
        <v>65322646</v>
      </c>
      <c r="C10" s="5" t="n">
        <v>57024065</v>
      </c>
      <c r="D10" s="5" t="n">
        <v>63609320</v>
      </c>
      <c r="E10" s="5" t="n">
        <v>56634057</v>
      </c>
    </row>
    <row r="11">
      <c r="A11" s="4" t="inlineStr">
        <is>
          <t>Weighted average common shares outstanding, Diluted (in Shares)</t>
        </is>
      </c>
      <c r="B11" s="5" t="n">
        <v>65322646</v>
      </c>
      <c r="C11" s="5" t="n">
        <v>57024065</v>
      </c>
      <c r="D11" s="5" t="n">
        <v>63609320</v>
      </c>
      <c r="E11" s="5" t="n">
        <v>56634057</v>
      </c>
    </row>
    <row r="12">
      <c r="A12" s="4" t="inlineStr">
        <is>
          <t>Effect of dilutive securities, Basic</t>
        </is>
      </c>
      <c r="B12" s="6" t="n">
        <v>0</v>
      </c>
      <c r="C12" s="6" t="n">
        <v>0</v>
      </c>
      <c r="D12" s="6" t="n">
        <v>0</v>
      </c>
      <c r="E12" s="6" t="n">
        <v>0</v>
      </c>
    </row>
    <row r="13">
      <c r="A13" s="4" t="inlineStr">
        <is>
          <t>Effect of dilutive securities, Diluted (in Shares)</t>
        </is>
      </c>
      <c r="B13" s="5" t="n">
        <v>0</v>
      </c>
      <c r="C13" s="5" t="n">
        <v>0</v>
      </c>
      <c r="D13" s="5" t="n">
        <v>0</v>
      </c>
      <c r="E13" s="5" t="n">
        <v>0</v>
      </c>
    </row>
    <row r="14">
      <c r="A14" s="4" t="inlineStr">
        <is>
          <t>Weighted average common shares, including Dilutive effect, Basic (in Shares)</t>
        </is>
      </c>
      <c r="B14" s="5" t="n">
        <v>65322646</v>
      </c>
      <c r="C14" s="5" t="n">
        <v>57024065</v>
      </c>
      <c r="D14" s="5" t="n">
        <v>63609320</v>
      </c>
      <c r="E14" s="5" t="n">
        <v>56634057</v>
      </c>
    </row>
    <row r="15">
      <c r="A15" s="4" t="inlineStr">
        <is>
          <t>Weighted average common shares, including Dilutive effect, Diluted (in Shares)</t>
        </is>
      </c>
      <c r="B15" s="5" t="n">
        <v>65322646</v>
      </c>
      <c r="C15" s="5" t="n">
        <v>57024065</v>
      </c>
      <c r="D15" s="5" t="n">
        <v>63609320</v>
      </c>
      <c r="E15" s="5" t="n">
        <v>56634057</v>
      </c>
    </row>
    <row r="16">
      <c r="A16" s="4" t="inlineStr">
        <is>
          <t>Net (Loss), Basic</t>
        </is>
      </c>
      <c r="B16" s="8" t="n">
        <v>-0.02</v>
      </c>
      <c r="C16" s="8" t="n">
        <v>-0.01</v>
      </c>
      <c r="D16" s="8" t="n">
        <v>-0.01</v>
      </c>
      <c r="E16" s="8" t="n">
        <v>-0.01</v>
      </c>
    </row>
    <row r="17">
      <c r="A17" s="4" t="inlineStr">
        <is>
          <t>Net (Loss), Diluted (in Dollars per share)</t>
        </is>
      </c>
      <c r="B17" s="8" t="n">
        <v>-0.02</v>
      </c>
      <c r="C17" s="8" t="n">
        <v>-0.01</v>
      </c>
      <c r="D17" s="8" t="n">
        <v>-0.01</v>
      </c>
      <c r="E17" s="8" t="n">
        <v>-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Effective Income Tax Rate Reconciliat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ffective Income Tax Rate Reconciliation Abstract</t>
        </is>
      </c>
      <c r="B3" s="4" t="inlineStr">
        <is>
          <t xml:space="preserve"> </t>
        </is>
      </c>
      <c r="C3" s="4" t="inlineStr">
        <is>
          <t xml:space="preserve"> </t>
        </is>
      </c>
      <c r="D3" s="4" t="inlineStr">
        <is>
          <t xml:space="preserve"> </t>
        </is>
      </c>
      <c r="E3" s="4" t="inlineStr">
        <is>
          <t xml:space="preserve"> </t>
        </is>
      </c>
    </row>
    <row r="4">
      <c r="A4" s="4" t="inlineStr">
        <is>
          <t>Tax benefit computed at statutory rate of 21% at June 30, 2023 and 2022, respectively</t>
        </is>
      </c>
      <c r="B4" s="4" t="inlineStr">
        <is>
          <t xml:space="preserve"> </t>
        </is>
      </c>
      <c r="C4" s="4" t="inlineStr">
        <is>
          <t xml:space="preserve"> </t>
        </is>
      </c>
      <c r="D4" s="6" t="n">
        <v>-6936</v>
      </c>
      <c r="E4" s="6" t="n">
        <v>-65699</v>
      </c>
    </row>
    <row r="5">
      <c r="A5" s="4" t="inlineStr">
        <is>
          <t>Other non-deductible expenses</t>
        </is>
      </c>
      <c r="B5" s="4" t="inlineStr">
        <is>
          <t xml:space="preserve"> </t>
        </is>
      </c>
      <c r="C5" s="4" t="inlineStr">
        <is>
          <t xml:space="preserve"> </t>
        </is>
      </c>
      <c r="D5" s="5" t="n">
        <v>775</v>
      </c>
      <c r="E5" s="5" t="n">
        <v>3</v>
      </c>
    </row>
    <row r="6">
      <c r="A6" s="4" t="inlineStr">
        <is>
          <t>Change in valuation allowance</t>
        </is>
      </c>
      <c r="B6" s="4" t="inlineStr">
        <is>
          <t xml:space="preserve"> </t>
        </is>
      </c>
      <c r="C6" s="4" t="inlineStr">
        <is>
          <t xml:space="preserve"> </t>
        </is>
      </c>
      <c r="D6" s="5" t="n">
        <v>6161</v>
      </c>
      <c r="E6" s="5" t="n">
        <v>65696</v>
      </c>
    </row>
    <row r="7">
      <c r="A7" s="4" t="inlineStr">
        <is>
          <t>Provision (benefit)</t>
        </is>
      </c>
      <c r="B7" s="6" t="n">
        <v>0</v>
      </c>
      <c r="C7" s="6" t="n">
        <v>0</v>
      </c>
      <c r="D7" s="6" t="n">
        <v>0</v>
      </c>
      <c r="E7"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Income Tax Rate Reconciliation (Parentheticals)</t>
        </is>
      </c>
      <c r="B1" s="2" t="inlineStr">
        <is>
          <t>6 Months Ended</t>
        </is>
      </c>
    </row>
    <row r="2">
      <c r="B2" s="2" t="inlineStr">
        <is>
          <t>Jun. 30, 2023</t>
        </is>
      </c>
      <c r="C2" s="2" t="inlineStr">
        <is>
          <t>Jun. 30, 2022</t>
        </is>
      </c>
    </row>
    <row r="3">
      <c r="A3" s="3" t="inlineStr">
        <is>
          <t>Schedule Of Effective Income Tax Rate Reconciliation Abstract</t>
        </is>
      </c>
      <c r="B3" s="4" t="inlineStr">
        <is>
          <t xml:space="preserve"> </t>
        </is>
      </c>
      <c r="C3" s="4" t="inlineStr">
        <is>
          <t xml:space="preserve"> </t>
        </is>
      </c>
    </row>
    <row r="4">
      <c r="A4" s="4" t="inlineStr">
        <is>
          <t>Tax benefit, statutory rate</t>
        </is>
      </c>
      <c r="B4" s="10" t="n">
        <v>0.21</v>
      </c>
      <c r="C4" s="10" t="n">
        <v>0.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Series B, par value (in Dollars per share)</t>
        </is>
      </c>
      <c r="B3" s="6" t="n">
        <v>10</v>
      </c>
      <c r="C3" s="6" t="n">
        <v>10</v>
      </c>
    </row>
    <row r="4">
      <c r="A4" s="4" t="inlineStr">
        <is>
          <t>Convertible Preferred Stock, shares issued</t>
        </is>
      </c>
      <c r="B4" s="5" t="n">
        <v>2402541</v>
      </c>
      <c r="C4" s="5" t="n">
        <v>2361154</v>
      </c>
    </row>
    <row r="5">
      <c r="A5" s="4" t="inlineStr">
        <is>
          <t>Convertible Preferred Stock, shares outstanding</t>
        </is>
      </c>
      <c r="B5" s="5" t="n">
        <v>2402541</v>
      </c>
      <c r="C5" s="5" t="n">
        <v>2361154</v>
      </c>
    </row>
    <row r="6">
      <c r="A6" s="4" t="inlineStr">
        <is>
          <t>Common Stock, Par Value (in Dollars per share)</t>
        </is>
      </c>
      <c r="B6" s="7" t="n">
        <v>0.001</v>
      </c>
      <c r="C6" s="7" t="n">
        <v>0.001</v>
      </c>
    </row>
    <row r="7">
      <c r="A7" s="4" t="inlineStr">
        <is>
          <t>Common stock, shares authorized</t>
        </is>
      </c>
      <c r="B7" s="5" t="n">
        <v>280000000</v>
      </c>
      <c r="C7" s="5" t="n">
        <v>28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SSUANCE OF COMMON STOCK (Details) - USD ($)</t>
        </is>
      </c>
      <c r="B1" s="2" t="inlineStr">
        <is>
          <t>1 Months Ended</t>
        </is>
      </c>
      <c r="C1" s="2" t="inlineStr">
        <is>
          <t>6 Months Ended</t>
        </is>
      </c>
    </row>
    <row r="2">
      <c r="B2" s="2" t="inlineStr">
        <is>
          <t>Apr. 30, 2023</t>
        </is>
      </c>
      <c r="C2" s="2" t="inlineStr">
        <is>
          <t>Jun. 30, 2023</t>
        </is>
      </c>
      <c r="D2" s="2" t="inlineStr">
        <is>
          <t>Jun. 30, 2022</t>
        </is>
      </c>
    </row>
    <row r="3">
      <c r="A3" s="3" t="inlineStr">
        <is>
          <t>Stockholders' Equity Note [Abstract]</t>
        </is>
      </c>
      <c r="B3" s="4" t="inlineStr">
        <is>
          <t xml:space="preserve"> </t>
        </is>
      </c>
      <c r="C3" s="4" t="inlineStr">
        <is>
          <t xml:space="preserve"> </t>
        </is>
      </c>
      <c r="D3" s="4" t="inlineStr">
        <is>
          <t xml:space="preserve"> </t>
        </is>
      </c>
    </row>
    <row r="4">
      <c r="A4" s="4" t="inlineStr">
        <is>
          <t>Stock Issued During Period, Shares, Conversion of Convertible Securities</t>
        </is>
      </c>
      <c r="B4" s="5" t="n">
        <v>3266055</v>
      </c>
      <c r="C4" s="5" t="n">
        <v>2541176</v>
      </c>
      <c r="D4" s="5" t="n">
        <v>1929078</v>
      </c>
    </row>
    <row r="5">
      <c r="A5" s="4" t="inlineStr">
        <is>
          <t>Stock Issued During Period, Value, Conversion of Convertible Securities (in Dollars)</t>
        </is>
      </c>
      <c r="B5" s="4" t="inlineStr">
        <is>
          <t xml:space="preserve"> </t>
        </is>
      </c>
      <c r="C5" s="6" t="n">
        <v>108001</v>
      </c>
      <c r="D5" s="6" t="n">
        <v>136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Details) - Accounts Receivable, Allowance for Credit Loss</t>
        </is>
      </c>
      <c r="B1" s="2" t="inlineStr">
        <is>
          <t>6 Months Ended</t>
        </is>
      </c>
    </row>
    <row r="2">
      <c r="B2" s="2" t="inlineStr">
        <is>
          <t>Jun. 30, 2023 USD ($)</t>
        </is>
      </c>
    </row>
    <row r="3">
      <c r="A3" s="3" t="inlineStr">
        <is>
          <t>Accounts Receivable Allowance For Credit Loss Abstract</t>
        </is>
      </c>
      <c r="B3" s="4" t="inlineStr">
        <is>
          <t xml:space="preserve"> </t>
        </is>
      </c>
    </row>
    <row r="4">
      <c r="A4" s="4" t="inlineStr">
        <is>
          <t>Balance</t>
        </is>
      </c>
      <c r="B4" s="6" t="n">
        <v>2757549</v>
      </c>
    </row>
    <row r="5">
      <c r="A5" s="4" t="inlineStr">
        <is>
          <t>Provision for credit loss</t>
        </is>
      </c>
      <c r="B5" s="5" t="n">
        <v>0</v>
      </c>
    </row>
    <row r="6">
      <c r="A6" s="4" t="inlineStr">
        <is>
          <t>Write-offs charged against the allowance</t>
        </is>
      </c>
      <c r="B6" s="5" t="n">
        <v>8923</v>
      </c>
    </row>
    <row r="7">
      <c r="A7" s="4" t="inlineStr">
        <is>
          <t>Balance</t>
        </is>
      </c>
      <c r="B7" s="6" t="n">
        <v>27486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28885</v>
      </c>
      <c r="C4" s="6" t="n">
        <v>687155</v>
      </c>
      <c r="D4" s="6" t="n">
        <v>1100710</v>
      </c>
      <c r="E4" s="6" t="n">
        <v>120366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il and Gas Lease Operating</t>
        </is>
      </c>
      <c r="B6" s="5" t="n">
        <v>526298</v>
      </c>
      <c r="C6" s="5" t="n">
        <v>398510</v>
      </c>
      <c r="D6" s="5" t="n">
        <v>1102095</v>
      </c>
      <c r="E6" s="5" t="n">
        <v>812978</v>
      </c>
    </row>
    <row r="7">
      <c r="A7" s="4" t="inlineStr">
        <is>
          <t>Depreciation, Depletion and Amortization</t>
        </is>
      </c>
      <c r="B7" s="5" t="n">
        <v>114475</v>
      </c>
      <c r="C7" s="5" t="n">
        <v>119532</v>
      </c>
      <c r="D7" s="5" t="n">
        <v>173907</v>
      </c>
      <c r="E7" s="5" t="n">
        <v>244208</v>
      </c>
    </row>
    <row r="8">
      <c r="A8" s="4" t="inlineStr">
        <is>
          <t>Well Equipment Write Down</t>
        </is>
      </c>
      <c r="B8" s="5" t="n">
        <v>0</v>
      </c>
      <c r="C8" s="5" t="n">
        <v>0</v>
      </c>
      <c r="D8" s="5" t="n">
        <v>9840</v>
      </c>
      <c r="E8" s="5" t="n">
        <v>0</v>
      </c>
    </row>
    <row r="9">
      <c r="A9" s="4" t="inlineStr">
        <is>
          <t>Legal and Accounting</t>
        </is>
      </c>
      <c r="B9" s="5" t="n">
        <v>245251</v>
      </c>
      <c r="C9" s="5" t="n">
        <v>158139</v>
      </c>
      <c r="D9" s="5" t="n">
        <v>273143</v>
      </c>
      <c r="E9" s="5" t="n">
        <v>346410</v>
      </c>
    </row>
    <row r="10">
      <c r="A10" s="4" t="inlineStr">
        <is>
          <t>Marketing</t>
        </is>
      </c>
      <c r="B10" s="5" t="n">
        <v>58072</v>
      </c>
      <c r="C10" s="5" t="n">
        <v>78373</v>
      </c>
      <c r="D10" s="5" t="n">
        <v>146891</v>
      </c>
      <c r="E10" s="5" t="n">
        <v>134319</v>
      </c>
    </row>
    <row r="11">
      <c r="A11" s="4" t="inlineStr">
        <is>
          <t>General and Administrative</t>
        </is>
      </c>
      <c r="B11" s="5" t="n">
        <v>421688</v>
      </c>
      <c r="C11" s="5" t="n">
        <v>486350</v>
      </c>
      <c r="D11" s="5" t="n">
        <v>878169</v>
      </c>
      <c r="E11" s="5" t="n">
        <v>1023817</v>
      </c>
    </row>
    <row r="12">
      <c r="A12" s="4" t="inlineStr">
        <is>
          <t>Total Costs and Expenses</t>
        </is>
      </c>
      <c r="B12" s="5" t="n">
        <v>1365784</v>
      </c>
      <c r="C12" s="5" t="n">
        <v>1240904</v>
      </c>
      <c r="D12" s="5" t="n">
        <v>2584045</v>
      </c>
      <c r="E12" s="5" t="n">
        <v>2561732</v>
      </c>
    </row>
    <row r="13">
      <c r="A13" s="4" t="inlineStr">
        <is>
          <t>Gain (Loss) on Turnkey Drilling</t>
        </is>
      </c>
      <c r="B13" s="5" t="n">
        <v>-254972</v>
      </c>
      <c r="C13" s="5" t="n">
        <v>281531</v>
      </c>
      <c r="D13" s="5" t="n">
        <v>1339382</v>
      </c>
      <c r="E13" s="5" t="n">
        <v>627136</v>
      </c>
    </row>
    <row r="14">
      <c r="A14" s="4" t="inlineStr">
        <is>
          <t>Loss From Operations</t>
        </is>
      </c>
      <c r="B14" s="5" t="n">
        <v>-1091871</v>
      </c>
      <c r="C14" s="5" t="n">
        <v>-272218</v>
      </c>
      <c r="D14" s="5" t="n">
        <v>-143953</v>
      </c>
      <c r="E14" s="5" t="n">
        <v>-730936</v>
      </c>
    </row>
    <row r="15">
      <c r="A15" s="4" t="inlineStr">
        <is>
          <t>Interest Expense</t>
        </is>
      </c>
      <c r="B15" s="5" t="n">
        <v>-507</v>
      </c>
      <c r="C15" s="5" t="n">
        <v>-2254</v>
      </c>
      <c r="D15" s="5" t="n">
        <v>-1056</v>
      </c>
      <c r="E15" s="5" t="n">
        <v>-4531</v>
      </c>
    </row>
    <row r="16">
      <c r="A16" s="4" t="inlineStr">
        <is>
          <t>Gain on Settlement of Accounts Payable</t>
        </is>
      </c>
      <c r="B16" s="5" t="n">
        <v>0</v>
      </c>
      <c r="C16" s="5" t="n">
        <v>13970</v>
      </c>
      <c r="D16" s="5" t="n">
        <v>0</v>
      </c>
      <c r="E16" s="5" t="n">
        <v>422614</v>
      </c>
    </row>
    <row r="17">
      <c r="A17" s="4" t="inlineStr">
        <is>
          <t>Other Gain</t>
        </is>
      </c>
      <c r="B17" s="5" t="n">
        <v>57003</v>
      </c>
      <c r="C17" s="5" t="n">
        <v>0</v>
      </c>
      <c r="D17" s="5" t="n">
        <v>111978</v>
      </c>
      <c r="E17" s="5" t="n">
        <v>0</v>
      </c>
    </row>
    <row r="18">
      <c r="A18" s="4" t="inlineStr">
        <is>
          <t>Loss Before Income Tax Expense</t>
        </is>
      </c>
      <c r="B18" s="5" t="n">
        <v>-1035375</v>
      </c>
      <c r="C18" s="5" t="n">
        <v>-260502</v>
      </c>
      <c r="D18" s="5" t="n">
        <v>-33031</v>
      </c>
      <c r="E18" s="5" t="n">
        <v>-312853</v>
      </c>
    </row>
    <row r="19">
      <c r="A19" s="4" t="inlineStr">
        <is>
          <t>Income Tax Provision</t>
        </is>
      </c>
      <c r="B19" s="5" t="n">
        <v>0</v>
      </c>
      <c r="C19" s="5" t="n">
        <v>0</v>
      </c>
      <c r="D19" s="5" t="n">
        <v>0</v>
      </c>
      <c r="E19" s="5" t="n">
        <v>0</v>
      </c>
    </row>
    <row r="20">
      <c r="A20" s="4" t="inlineStr">
        <is>
          <t>Net Loss</t>
        </is>
      </c>
      <c r="B20" s="5" t="n">
        <v>-1035375</v>
      </c>
      <c r="C20" s="5" t="n">
        <v>-260502</v>
      </c>
      <c r="D20" s="5" t="n">
        <v>-33031</v>
      </c>
      <c r="E20" s="5" t="n">
        <v>-312853</v>
      </c>
    </row>
    <row r="21">
      <c r="A21" s="4" t="inlineStr">
        <is>
          <t>Less: Preferred Stock Dividend</t>
        </is>
      </c>
      <c r="B21" s="5" t="n">
        <v>209644</v>
      </c>
      <c r="C21" s="5" t="n">
        <v>202464</v>
      </c>
      <c r="D21" s="5" t="n">
        <v>415200</v>
      </c>
      <c r="E21" s="5" t="n">
        <v>400980</v>
      </c>
    </row>
    <row r="22">
      <c r="A22" s="4" t="inlineStr">
        <is>
          <t>Net Loss available to common stock</t>
        </is>
      </c>
      <c r="B22" s="6" t="n">
        <v>-1245019</v>
      </c>
      <c r="C22" s="6" t="n">
        <v>-462966</v>
      </c>
      <c r="D22" s="6" t="n">
        <v>-448231</v>
      </c>
      <c r="E22" s="6" t="n">
        <v>-713833</v>
      </c>
    </row>
    <row r="23">
      <c r="A23" s="4" t="inlineStr">
        <is>
          <t>Shares used in computing Basic Net Loss per share (in Shares)</t>
        </is>
      </c>
      <c r="B23" s="5" t="n">
        <v>65322646</v>
      </c>
      <c r="C23" s="5" t="n">
        <v>57024065</v>
      </c>
      <c r="D23" s="5" t="n">
        <v>63609320</v>
      </c>
      <c r="E23" s="5" t="n">
        <v>56634057</v>
      </c>
    </row>
    <row r="24">
      <c r="A24" s="4" t="inlineStr">
        <is>
          <t>Basic and Diluted (Loss) Per Share (in Dollars per share)</t>
        </is>
      </c>
      <c r="B24" s="8" t="n">
        <v>-0.02</v>
      </c>
      <c r="C24" s="8" t="n">
        <v>-0.01</v>
      </c>
      <c r="D24" s="8" t="n">
        <v>-0.01</v>
      </c>
      <c r="E24" s="8" t="n">
        <v>-0.01</v>
      </c>
    </row>
    <row r="25">
      <c r="A25" s="4" t="inlineStr">
        <is>
          <t>Shares used in computing Diluted Net Loss per share (in Shares)</t>
        </is>
      </c>
      <c r="B25" s="5" t="n">
        <v>65322646</v>
      </c>
      <c r="C25" s="5" t="n">
        <v>57024065</v>
      </c>
      <c r="D25" s="5" t="n">
        <v>63609320</v>
      </c>
      <c r="E25" s="5" t="n">
        <v>56634057</v>
      </c>
    </row>
    <row r="26">
      <c r="A26" s="4" t="inlineStr">
        <is>
          <t>Diluted Net Income (Loss) per Share (in Dollars per share)</t>
        </is>
      </c>
      <c r="B26" s="8" t="n">
        <v>-0.02</v>
      </c>
      <c r="C26" s="8" t="n">
        <v>-0.01</v>
      </c>
      <c r="D26" s="8" t="n">
        <v>-0.01</v>
      </c>
      <c r="E26" s="8" t="n">
        <v>-0.01</v>
      </c>
    </row>
    <row r="27">
      <c r="A27" s="4" t="inlineStr">
        <is>
          <t>Oil and Gas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430293</v>
      </c>
      <c r="C29" s="6" t="n">
        <v>679405</v>
      </c>
      <c r="D29" s="6" t="n">
        <v>988744</v>
      </c>
      <c r="E29" s="6" t="n">
        <v>1186619</v>
      </c>
    </row>
    <row r="30">
      <c r="A30" s="4" t="inlineStr">
        <is>
          <t>Management Servic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98592</v>
      </c>
      <c r="C32" s="6" t="n">
        <v>7750</v>
      </c>
      <c r="D32" s="6" t="n">
        <v>111966</v>
      </c>
      <c r="E32" s="6" t="n">
        <v>17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3031</v>
      </c>
      <c r="C4" s="6" t="n">
        <v>-312853</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173907</v>
      </c>
      <c r="C6" s="5" t="n">
        <v>244208</v>
      </c>
    </row>
    <row r="7">
      <c r="A7" s="4" t="inlineStr">
        <is>
          <t>Gain on Turnkey Drilling Programs</t>
        </is>
      </c>
      <c r="B7" s="5" t="n">
        <v>-1339382</v>
      </c>
      <c r="C7" s="5" t="n">
        <v>-627136</v>
      </c>
    </row>
    <row r="8">
      <c r="A8" s="4" t="inlineStr">
        <is>
          <t>Gain on Settlement of Accounts Payable</t>
        </is>
      </c>
      <c r="B8" s="5" t="n">
        <v>0</v>
      </c>
      <c r="C8" s="5" t="n">
        <v>-422614</v>
      </c>
    </row>
    <row r="9">
      <c r="A9" s="4" t="inlineStr">
        <is>
          <t>Well Equipment Write Down</t>
        </is>
      </c>
      <c r="B9" s="5" t="n">
        <v>9840</v>
      </c>
      <c r="C9" s="5" t="n">
        <v>0</v>
      </c>
    </row>
    <row r="10">
      <c r="A10" s="4" t="inlineStr">
        <is>
          <t>Stock Based Compensation</t>
        </is>
      </c>
      <c r="B10" s="5" t="n">
        <v>108001</v>
      </c>
      <c r="C10" s="5" t="n">
        <v>136000</v>
      </c>
    </row>
    <row r="11">
      <c r="A11" s="4" t="inlineStr">
        <is>
          <t>Gain on Other</t>
        </is>
      </c>
      <c r="B11" s="5" t="n">
        <v>-111978</v>
      </c>
      <c r="C11" s="5" t="n">
        <v>0</v>
      </c>
    </row>
    <row r="12">
      <c r="A12" s="4" t="inlineStr">
        <is>
          <t>Right of use asset depreciation</t>
        </is>
      </c>
      <c r="B12" s="5" t="n">
        <v>5499</v>
      </c>
      <c r="C12" s="5" t="n">
        <v>5493</v>
      </c>
    </row>
    <row r="13">
      <c r="A13" s="3" t="inlineStr">
        <is>
          <t>(Increase) Decrease in:</t>
        </is>
      </c>
      <c r="B13" s="4" t="inlineStr">
        <is>
          <t xml:space="preserve"> </t>
        </is>
      </c>
      <c r="C13" s="4" t="inlineStr">
        <is>
          <t xml:space="preserve"> </t>
        </is>
      </c>
    </row>
    <row r="14">
      <c r="A14" s="4" t="inlineStr">
        <is>
          <t>Other &amp; Revenue Receivables</t>
        </is>
      </c>
      <c r="B14" s="5" t="n">
        <v>264719</v>
      </c>
      <c r="C14" s="5" t="n">
        <v>-324468</v>
      </c>
    </row>
    <row r="15">
      <c r="A15" s="4" t="inlineStr">
        <is>
          <t>Prepaid Expenses and Other Assets</t>
        </is>
      </c>
      <c r="B15" s="5" t="n">
        <v>-565490</v>
      </c>
      <c r="C15" s="5" t="n">
        <v>-360326</v>
      </c>
    </row>
    <row r="16">
      <c r="A16" s="3" t="inlineStr">
        <is>
          <t>Increase (Decrease) in:</t>
        </is>
      </c>
      <c r="B16" s="4" t="inlineStr">
        <is>
          <t xml:space="preserve"> </t>
        </is>
      </c>
      <c r="C16" s="4" t="inlineStr">
        <is>
          <t xml:space="preserve"> </t>
        </is>
      </c>
    </row>
    <row r="17">
      <c r="A17" s="4" t="inlineStr">
        <is>
          <t>Accounts Payable and Accrued Expenses</t>
        </is>
      </c>
      <c r="B17" s="5" t="n">
        <v>-170389</v>
      </c>
      <c r="C17" s="5" t="n">
        <v>583479</v>
      </c>
    </row>
    <row r="18">
      <c r="A18" s="4" t="inlineStr">
        <is>
          <t>Net Cash Used in Operating Activities</t>
        </is>
      </c>
      <c r="B18" s="5" t="n">
        <v>-1658304</v>
      </c>
      <c r="C18" s="5" t="n">
        <v>-1078217</v>
      </c>
    </row>
    <row r="19">
      <c r="A19" s="3" t="inlineStr">
        <is>
          <t>CASH FLOWS FROM INVESTING ACTIVITIES</t>
        </is>
      </c>
      <c r="B19" s="4" t="inlineStr">
        <is>
          <t xml:space="preserve"> </t>
        </is>
      </c>
      <c r="C19" s="4" t="inlineStr">
        <is>
          <t xml:space="preserve"> </t>
        </is>
      </c>
    </row>
    <row r="20">
      <c r="A20" s="4" t="inlineStr">
        <is>
          <t>Expenditures for Oil and Gas Properties and Other Capital Expenditures</t>
        </is>
      </c>
      <c r="B20" s="5" t="n">
        <v>-2647274</v>
      </c>
      <c r="C20" s="5" t="n">
        <v>-2619390</v>
      </c>
    </row>
    <row r="21">
      <c r="A21" s="4" t="inlineStr">
        <is>
          <t>Proceeds from Turnkey Drilling Programs</t>
        </is>
      </c>
      <c r="B21" s="5" t="n">
        <v>2622500</v>
      </c>
      <c r="C21" s="5" t="n">
        <v>3720000</v>
      </c>
    </row>
    <row r="22">
      <c r="A22" s="4" t="inlineStr">
        <is>
          <t>Net Cash Provided (Used) by Investing Activities</t>
        </is>
      </c>
      <c r="B22" s="5" t="n">
        <v>-24774</v>
      </c>
      <c r="C22" s="5" t="n">
        <v>1100610</v>
      </c>
    </row>
    <row r="23">
      <c r="A23" s="3" t="inlineStr">
        <is>
          <t>CASH FLOWS FROM FINANCING ACTIVITIES</t>
        </is>
      </c>
      <c r="B23" s="4" t="inlineStr">
        <is>
          <t xml:space="preserve"> </t>
        </is>
      </c>
      <c r="C23" s="4" t="inlineStr">
        <is>
          <t xml:space="preserve"> </t>
        </is>
      </c>
    </row>
    <row r="24">
      <c r="A24" s="4" t="inlineStr">
        <is>
          <t>Principal Payments on Long-Term Debt</t>
        </is>
      </c>
      <c r="B24" s="5" t="n">
        <v>-5895</v>
      </c>
      <c r="C24" s="5" t="n">
        <v>-76333</v>
      </c>
    </row>
    <row r="25">
      <c r="A25" s="4" t="inlineStr">
        <is>
          <t>Net Cash Used by Financing Activities</t>
        </is>
      </c>
      <c r="B25" s="5" t="n">
        <v>-5895</v>
      </c>
      <c r="C25" s="5" t="n">
        <v>-76333</v>
      </c>
    </row>
    <row r="26">
      <c r="A26" s="4" t="inlineStr">
        <is>
          <t>Net Decrease in Cash and Cash Equivalents</t>
        </is>
      </c>
      <c r="B26" s="5" t="n">
        <v>-1688973</v>
      </c>
      <c r="C26" s="5" t="n">
        <v>-53940</v>
      </c>
    </row>
    <row r="27">
      <c r="A27" s="4" t="inlineStr">
        <is>
          <t>Cash, Cash Equivalents, and Restricted Cash at Beginning of Period</t>
        </is>
      </c>
      <c r="B27" s="5" t="n">
        <v>3900134</v>
      </c>
      <c r="C27" s="5" t="n">
        <v>4222804</v>
      </c>
    </row>
    <row r="28">
      <c r="A28" s="4" t="inlineStr">
        <is>
          <t>Cash, Cash Equivalents, and Restricted Cash at End of Period</t>
        </is>
      </c>
      <c r="B28" s="5" t="n">
        <v>2211161</v>
      </c>
      <c r="C28" s="5" t="n">
        <v>4168864</v>
      </c>
    </row>
    <row r="29">
      <c r="A29" s="3" t="inlineStr">
        <is>
          <t>SUPPLEMENTAL DISCLOSURES OF CASH FLOWS INFORMATION:</t>
        </is>
      </c>
      <c r="B29" s="4" t="inlineStr">
        <is>
          <t xml:space="preserve"> </t>
        </is>
      </c>
      <c r="C29" s="4" t="inlineStr">
        <is>
          <t xml:space="preserve"> </t>
        </is>
      </c>
    </row>
    <row r="30">
      <c r="A30" s="4" t="inlineStr">
        <is>
          <t>Cash Paid for Interest</t>
        </is>
      </c>
      <c r="B30" s="5" t="n">
        <v>1056</v>
      </c>
      <c r="C30" s="5" t="n">
        <v>1424</v>
      </c>
    </row>
    <row r="31">
      <c r="A31" s="4" t="inlineStr">
        <is>
          <t>Cash Paid for Taxes</t>
        </is>
      </c>
      <c r="B31" s="6" t="n">
        <v>6150</v>
      </c>
      <c r="C31" s="6" t="n">
        <v>6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56239</v>
      </c>
      <c r="C2" s="6" t="n">
        <v>54058554</v>
      </c>
      <c r="D2" s="6" t="n">
        <v>-86685036</v>
      </c>
      <c r="E2" s="6" t="n">
        <v>-32570243</v>
      </c>
    </row>
    <row r="3">
      <c r="A3" s="4" t="inlineStr">
        <is>
          <t>Balance (in Shares) at Dec. 31, 2021</t>
        </is>
      </c>
      <c r="B3" s="5" t="n">
        <v>56239715</v>
      </c>
      <c r="C3" s="4" t="inlineStr">
        <is>
          <t xml:space="preserve"> </t>
        </is>
      </c>
      <c r="D3" s="4" t="inlineStr">
        <is>
          <t xml:space="preserve"> </t>
        </is>
      </c>
      <c r="E3" s="4" t="inlineStr">
        <is>
          <t xml:space="preserve"> </t>
        </is>
      </c>
    </row>
    <row r="4">
      <c r="A4" s="4" t="inlineStr">
        <is>
          <t>Cashless Warrant Exercise Issuance</t>
        </is>
      </c>
      <c r="B4" s="4" t="inlineStr">
        <is>
          <t xml:space="preserve"> </t>
        </is>
      </c>
      <c r="C4" s="4" t="inlineStr">
        <is>
          <t xml:space="preserve"> </t>
        </is>
      </c>
      <c r="D4" s="4" t="inlineStr">
        <is>
          <t xml:space="preserve"> </t>
        </is>
      </c>
      <c r="E4" s="6" t="n">
        <v>136000</v>
      </c>
    </row>
    <row r="5">
      <c r="A5" s="4" t="inlineStr">
        <is>
          <t>Cashless Warrant Exercise Issuance (in Shares)</t>
        </is>
      </c>
      <c r="B5" s="4" t="inlineStr">
        <is>
          <t xml:space="preserve"> </t>
        </is>
      </c>
      <c r="C5" s="4" t="inlineStr">
        <is>
          <t xml:space="preserve"> </t>
        </is>
      </c>
      <c r="D5" s="4" t="inlineStr">
        <is>
          <t xml:space="preserve"> </t>
        </is>
      </c>
      <c r="E5" s="5" t="n">
        <v>1929078</v>
      </c>
    </row>
    <row r="6">
      <c r="A6" s="4" t="inlineStr">
        <is>
          <t>Stock Issued in lieu of Compensation</t>
        </is>
      </c>
      <c r="B6" s="6" t="n">
        <v>1929</v>
      </c>
      <c r="C6" s="5" t="n">
        <v>134071</v>
      </c>
      <c r="D6" s="4" t="inlineStr">
        <is>
          <t xml:space="preserve"> </t>
        </is>
      </c>
      <c r="E6" s="6" t="n">
        <v>136000</v>
      </c>
    </row>
    <row r="7">
      <c r="A7" s="4" t="inlineStr">
        <is>
          <t>Stock Issued in lieu of Compensation (in Shares)</t>
        </is>
      </c>
      <c r="B7" s="5" t="n">
        <v>1929078</v>
      </c>
      <c r="C7" s="4" t="inlineStr">
        <is>
          <t xml:space="preserve"> </t>
        </is>
      </c>
      <c r="D7" s="4" t="inlineStr">
        <is>
          <t xml:space="preserve"> </t>
        </is>
      </c>
      <c r="E7" s="4" t="inlineStr">
        <is>
          <t xml:space="preserve"> </t>
        </is>
      </c>
    </row>
    <row r="8">
      <c r="A8" s="4" t="inlineStr">
        <is>
          <t>Preferred Series B 3.5% Dividend</t>
        </is>
      </c>
      <c r="B8" s="4" t="inlineStr">
        <is>
          <t xml:space="preserve"> </t>
        </is>
      </c>
      <c r="C8" s="4" t="inlineStr">
        <is>
          <t xml:space="preserve"> </t>
        </is>
      </c>
      <c r="D8" s="5" t="n">
        <v>-400980</v>
      </c>
      <c r="E8" s="5" t="n">
        <v>-400980</v>
      </c>
    </row>
    <row r="9">
      <c r="A9" s="4" t="inlineStr">
        <is>
          <t>Preferred Series B 3.5% Dividend (in Shares)</t>
        </is>
      </c>
      <c r="B9" s="5" t="n">
        <v>0</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5" t="n">
        <v>-312853</v>
      </c>
      <c r="E10" s="5" t="n">
        <v>-312853</v>
      </c>
    </row>
    <row r="11">
      <c r="A11" s="4" t="inlineStr">
        <is>
          <t>Balance at Jun. 30, 2022</t>
        </is>
      </c>
      <c r="B11" s="6" t="n">
        <v>58168</v>
      </c>
      <c r="C11" s="5" t="n">
        <v>54192625</v>
      </c>
      <c r="D11" s="5" t="n">
        <v>-87398869</v>
      </c>
      <c r="E11" s="5" t="n">
        <v>-33148076</v>
      </c>
    </row>
    <row r="12">
      <c r="A12" s="4" t="inlineStr">
        <is>
          <t>Balance (in Shares) at Jun. 30, 2022</t>
        </is>
      </c>
      <c r="B12" s="5" t="n">
        <v>58168793</v>
      </c>
      <c r="C12" s="4" t="inlineStr">
        <is>
          <t xml:space="preserve"> </t>
        </is>
      </c>
      <c r="D12" s="4" t="inlineStr">
        <is>
          <t xml:space="preserve"> </t>
        </is>
      </c>
      <c r="E12" s="4" t="inlineStr">
        <is>
          <t xml:space="preserve"> </t>
        </is>
      </c>
    </row>
    <row r="13">
      <c r="A13" s="4" t="inlineStr">
        <is>
          <t>Balance at Mar. 31, 2022</t>
        </is>
      </c>
      <c r="B13" s="6" t="n">
        <v>56239</v>
      </c>
      <c r="C13" s="5" t="n">
        <v>54058554</v>
      </c>
      <c r="D13" s="5" t="n">
        <v>-86935903</v>
      </c>
      <c r="E13" s="5" t="n">
        <v>-32821110</v>
      </c>
    </row>
    <row r="14">
      <c r="A14" s="4" t="inlineStr">
        <is>
          <t>Balance (in Shares) at Mar. 31, 2022</t>
        </is>
      </c>
      <c r="B14" s="5" t="n">
        <v>56239715</v>
      </c>
      <c r="C14" s="4" t="inlineStr">
        <is>
          <t xml:space="preserve"> </t>
        </is>
      </c>
      <c r="D14" s="4" t="inlineStr">
        <is>
          <t xml:space="preserve"> </t>
        </is>
      </c>
      <c r="E14" s="4" t="inlineStr">
        <is>
          <t xml:space="preserve"> </t>
        </is>
      </c>
    </row>
    <row r="15">
      <c r="A15" s="4" t="inlineStr">
        <is>
          <t>Stock Issued in lieu of Compensation</t>
        </is>
      </c>
      <c r="B15" s="6" t="n">
        <v>1929</v>
      </c>
      <c r="C15" s="5" t="n">
        <v>134071</v>
      </c>
      <c r="D15" s="4" t="inlineStr">
        <is>
          <t xml:space="preserve"> </t>
        </is>
      </c>
      <c r="E15" s="5" t="n">
        <v>136000</v>
      </c>
    </row>
    <row r="16">
      <c r="A16" s="4" t="inlineStr">
        <is>
          <t>Stock Issued in lieu of Compensation (in Shares)</t>
        </is>
      </c>
      <c r="B16" s="5" t="n">
        <v>1929078</v>
      </c>
      <c r="C16" s="4" t="inlineStr">
        <is>
          <t xml:space="preserve"> </t>
        </is>
      </c>
      <c r="D16" s="4" t="inlineStr">
        <is>
          <t xml:space="preserve"> </t>
        </is>
      </c>
      <c r="E16" s="4" t="inlineStr">
        <is>
          <t xml:space="preserve"> </t>
        </is>
      </c>
    </row>
    <row r="17">
      <c r="A17" s="4" t="inlineStr">
        <is>
          <t>Preferred Series B 3.5% Dividend</t>
        </is>
      </c>
      <c r="B17" s="4" t="inlineStr">
        <is>
          <t xml:space="preserve"> </t>
        </is>
      </c>
      <c r="C17" s="4" t="inlineStr">
        <is>
          <t xml:space="preserve"> </t>
        </is>
      </c>
      <c r="D17" s="5" t="n">
        <v>-202464</v>
      </c>
      <c r="E17" s="5" t="n">
        <v>-202464</v>
      </c>
    </row>
    <row r="18">
      <c r="A18" s="4" t="inlineStr">
        <is>
          <t>Net Income (Loss)</t>
        </is>
      </c>
      <c r="B18" s="4" t="inlineStr">
        <is>
          <t xml:space="preserve"> </t>
        </is>
      </c>
      <c r="C18" s="4" t="inlineStr">
        <is>
          <t xml:space="preserve"> </t>
        </is>
      </c>
      <c r="D18" s="5" t="n">
        <v>-260502</v>
      </c>
      <c r="E18" s="5" t="n">
        <v>-260502</v>
      </c>
    </row>
    <row r="19">
      <c r="A19" s="4" t="inlineStr">
        <is>
          <t>Balance at Jun. 30, 2022</t>
        </is>
      </c>
      <c r="B19" s="6" t="n">
        <v>58168</v>
      </c>
      <c r="C19" s="5" t="n">
        <v>54192625</v>
      </c>
      <c r="D19" s="5" t="n">
        <v>-87398869</v>
      </c>
      <c r="E19" s="5" t="n">
        <v>-33148076</v>
      </c>
    </row>
    <row r="20">
      <c r="A20" s="4" t="inlineStr">
        <is>
          <t>Balance (in Shares) at Jun. 30, 2022</t>
        </is>
      </c>
      <c r="B20" s="5" t="n">
        <v>58168793</v>
      </c>
      <c r="C20" s="4" t="inlineStr">
        <is>
          <t xml:space="preserve"> </t>
        </is>
      </c>
      <c r="D20" s="4" t="inlineStr">
        <is>
          <t xml:space="preserve"> </t>
        </is>
      </c>
      <c r="E20" s="4" t="inlineStr">
        <is>
          <t xml:space="preserve"> </t>
        </is>
      </c>
    </row>
    <row r="21">
      <c r="A21" s="4" t="inlineStr">
        <is>
          <t>Balance at Dec. 31, 2022</t>
        </is>
      </c>
      <c r="B21" s="6" t="n">
        <v>61876</v>
      </c>
      <c r="C21" s="5" t="n">
        <v>54447923</v>
      </c>
      <c r="D21" s="5" t="n">
        <v>-87646402</v>
      </c>
      <c r="E21" s="5" t="n">
        <v>-33136603</v>
      </c>
    </row>
    <row r="22">
      <c r="A22" s="4" t="inlineStr">
        <is>
          <t>Balance (in Shares) at Dec. 31, 2022</t>
        </is>
      </c>
      <c r="B22" s="5" t="n">
        <v>61876957</v>
      </c>
      <c r="C22" s="4" t="inlineStr">
        <is>
          <t xml:space="preserve"> </t>
        </is>
      </c>
      <c r="D22" s="4" t="inlineStr">
        <is>
          <t xml:space="preserve"> </t>
        </is>
      </c>
      <c r="E22" s="4" t="inlineStr">
        <is>
          <t xml:space="preserve"> </t>
        </is>
      </c>
    </row>
    <row r="23">
      <c r="A23" s="4" t="inlineStr">
        <is>
          <t>Cashless Warrant Exercise Issuance</t>
        </is>
      </c>
      <c r="B23" s="6" t="n">
        <v>3266</v>
      </c>
      <c r="C23" s="5" t="n">
        <v>-3266</v>
      </c>
      <c r="D23" s="4" t="inlineStr">
        <is>
          <t xml:space="preserve"> </t>
        </is>
      </c>
      <c r="E23" s="6" t="n">
        <v>108001</v>
      </c>
    </row>
    <row r="24">
      <c r="A24" s="4" t="inlineStr">
        <is>
          <t>Cashless Warrant Exercise Issuance (in Shares)</t>
        </is>
      </c>
      <c r="B24" s="5" t="n">
        <v>3266055</v>
      </c>
      <c r="C24" s="4" t="inlineStr">
        <is>
          <t xml:space="preserve"> </t>
        </is>
      </c>
      <c r="D24" s="4" t="inlineStr">
        <is>
          <t xml:space="preserve"> </t>
        </is>
      </c>
      <c r="E24" s="5" t="n">
        <v>2541176</v>
      </c>
    </row>
    <row r="25">
      <c r="A25" s="4" t="inlineStr">
        <is>
          <t>Stock Issued in lieu of Compensation</t>
        </is>
      </c>
      <c r="B25" s="6" t="n">
        <v>2542</v>
      </c>
      <c r="C25" s="5" t="n">
        <v>105459</v>
      </c>
      <c r="D25" s="4" t="inlineStr">
        <is>
          <t xml:space="preserve"> </t>
        </is>
      </c>
      <c r="E25" s="6" t="n">
        <v>108001</v>
      </c>
    </row>
    <row r="26">
      <c r="A26" s="4" t="inlineStr">
        <is>
          <t>Stock Issued in lieu of Compensation (in Shares)</t>
        </is>
      </c>
      <c r="B26" s="5" t="n">
        <v>2541176</v>
      </c>
      <c r="C26" s="4" t="inlineStr">
        <is>
          <t xml:space="preserve"> </t>
        </is>
      </c>
      <c r="D26" s="4" t="inlineStr">
        <is>
          <t xml:space="preserve"> </t>
        </is>
      </c>
      <c r="E26" s="4" t="inlineStr">
        <is>
          <t xml:space="preserve"> </t>
        </is>
      </c>
    </row>
    <row r="27">
      <c r="A27" s="4" t="inlineStr">
        <is>
          <t>Preferred Series B 3.5% Dividend</t>
        </is>
      </c>
      <c r="B27" s="4" t="inlineStr">
        <is>
          <t xml:space="preserve"> </t>
        </is>
      </c>
      <c r="C27" s="4" t="inlineStr">
        <is>
          <t xml:space="preserve"> </t>
        </is>
      </c>
      <c r="D27" s="5" t="n">
        <v>-415200</v>
      </c>
      <c r="E27" s="5" t="n">
        <v>-415200</v>
      </c>
    </row>
    <row r="28">
      <c r="A28" s="4" t="inlineStr">
        <is>
          <t>Net Income (Loss)</t>
        </is>
      </c>
      <c r="B28" s="4" t="inlineStr">
        <is>
          <t xml:space="preserve"> </t>
        </is>
      </c>
      <c r="C28" s="4" t="inlineStr">
        <is>
          <t xml:space="preserve"> </t>
        </is>
      </c>
      <c r="D28" s="5" t="n">
        <v>-33031</v>
      </c>
      <c r="E28" s="5" t="n">
        <v>-33031</v>
      </c>
    </row>
    <row r="29">
      <c r="A29" s="4" t="inlineStr">
        <is>
          <t>Balance at Jun. 30, 2023</t>
        </is>
      </c>
      <c r="B29" s="6" t="n">
        <v>67684</v>
      </c>
      <c r="C29" s="5" t="n">
        <v>54550116</v>
      </c>
      <c r="D29" s="5" t="n">
        <v>-88094633</v>
      </c>
      <c r="E29" s="5" t="n">
        <v>-33476833</v>
      </c>
    </row>
    <row r="30">
      <c r="A30" s="4" t="inlineStr">
        <is>
          <t>Balance (in Shares) at Jun. 30, 2023</t>
        </is>
      </c>
      <c r="B30" s="5" t="n">
        <v>67684188</v>
      </c>
      <c r="C30" s="4" t="inlineStr">
        <is>
          <t xml:space="preserve"> </t>
        </is>
      </c>
      <c r="D30" s="4" t="inlineStr">
        <is>
          <t xml:space="preserve"> </t>
        </is>
      </c>
      <c r="E30" s="4" t="inlineStr">
        <is>
          <t xml:space="preserve"> </t>
        </is>
      </c>
    </row>
    <row r="31">
      <c r="A31" s="4" t="inlineStr">
        <is>
          <t>Balance at Mar. 31, 2023</t>
        </is>
      </c>
      <c r="B31" s="6" t="n">
        <v>61876</v>
      </c>
      <c r="C31" s="5" t="n">
        <v>54447923</v>
      </c>
      <c r="D31" s="5" t="n">
        <v>-86849614</v>
      </c>
      <c r="E31" s="5" t="n">
        <v>-32339815</v>
      </c>
    </row>
    <row r="32">
      <c r="A32" s="4" t="inlineStr">
        <is>
          <t>Balance (in Shares) at Mar. 31, 2023</t>
        </is>
      </c>
      <c r="B32" s="5" t="n">
        <v>61876957</v>
      </c>
      <c r="C32" s="4" t="inlineStr">
        <is>
          <t xml:space="preserve"> </t>
        </is>
      </c>
      <c r="D32" s="4" t="inlineStr">
        <is>
          <t xml:space="preserve"> </t>
        </is>
      </c>
      <c r="E32" s="4" t="inlineStr">
        <is>
          <t xml:space="preserve"> </t>
        </is>
      </c>
    </row>
    <row r="33">
      <c r="A33" s="4" t="inlineStr">
        <is>
          <t>Cashless Warrant Exercise Issuance</t>
        </is>
      </c>
      <c r="B33" s="6" t="n">
        <v>3266</v>
      </c>
      <c r="C33" s="5" t="n">
        <v>-3266</v>
      </c>
      <c r="D33" s="4" t="inlineStr">
        <is>
          <t xml:space="preserve"> </t>
        </is>
      </c>
      <c r="E33" s="4" t="inlineStr">
        <is>
          <t xml:space="preserve"> </t>
        </is>
      </c>
    </row>
    <row r="34">
      <c r="A34" s="4" t="inlineStr">
        <is>
          <t>Cashless Warrant Exercise Issuance (in Shares)</t>
        </is>
      </c>
      <c r="B34" s="5" t="n">
        <v>3266055</v>
      </c>
      <c r="C34" s="4" t="inlineStr">
        <is>
          <t xml:space="preserve"> </t>
        </is>
      </c>
      <c r="D34" s="4" t="inlineStr">
        <is>
          <t xml:space="preserve"> </t>
        </is>
      </c>
      <c r="E34" s="4" t="inlineStr">
        <is>
          <t xml:space="preserve"> </t>
        </is>
      </c>
    </row>
    <row r="35">
      <c r="A35" s="4" t="inlineStr">
        <is>
          <t>Stock Issued in lieu of Compensation</t>
        </is>
      </c>
      <c r="B35" s="6" t="n">
        <v>2542</v>
      </c>
      <c r="C35" s="5" t="n">
        <v>105459</v>
      </c>
      <c r="D35" s="4" t="inlineStr">
        <is>
          <t xml:space="preserve"> </t>
        </is>
      </c>
      <c r="E35" s="5" t="n">
        <v>108001</v>
      </c>
    </row>
    <row r="36">
      <c r="A36" s="4" t="inlineStr">
        <is>
          <t>Stock Issued in lieu of Compensation (in Shares)</t>
        </is>
      </c>
      <c r="B36" s="5" t="n">
        <v>2541176</v>
      </c>
      <c r="C36" s="4" t="inlineStr">
        <is>
          <t xml:space="preserve"> </t>
        </is>
      </c>
      <c r="D36" s="4" t="inlineStr">
        <is>
          <t xml:space="preserve"> </t>
        </is>
      </c>
      <c r="E36" s="4" t="inlineStr">
        <is>
          <t xml:space="preserve"> </t>
        </is>
      </c>
    </row>
    <row r="37">
      <c r="A37" s="4" t="inlineStr">
        <is>
          <t>Preferred Series B 3.5% Dividend</t>
        </is>
      </c>
      <c r="B37" s="4" t="inlineStr">
        <is>
          <t xml:space="preserve"> </t>
        </is>
      </c>
      <c r="C37" s="4" t="inlineStr">
        <is>
          <t xml:space="preserve"> </t>
        </is>
      </c>
      <c r="D37" s="5" t="n">
        <v>-209644</v>
      </c>
      <c r="E37" s="5" t="n">
        <v>-209644</v>
      </c>
    </row>
    <row r="38">
      <c r="A38" s="4" t="inlineStr">
        <is>
          <t>Net Income (Loss)</t>
        </is>
      </c>
      <c r="B38" s="4" t="inlineStr">
        <is>
          <t xml:space="preserve"> </t>
        </is>
      </c>
      <c r="C38" s="4" t="inlineStr">
        <is>
          <t xml:space="preserve"> </t>
        </is>
      </c>
      <c r="D38" s="5" t="n">
        <v>-1035375</v>
      </c>
      <c r="E38" s="5" t="n">
        <v>-1035375</v>
      </c>
    </row>
    <row r="39">
      <c r="A39" s="4" t="inlineStr">
        <is>
          <t>Balance at Jun. 30, 2023</t>
        </is>
      </c>
      <c r="B39" s="6" t="n">
        <v>67684</v>
      </c>
      <c r="C39" s="6" t="n">
        <v>54550116</v>
      </c>
      <c r="D39" s="6" t="n">
        <v>-88094633</v>
      </c>
      <c r="E39" s="6" t="n">
        <v>-33476833</v>
      </c>
    </row>
    <row r="40">
      <c r="A40" s="4" t="inlineStr">
        <is>
          <t>Balance (in Shares) at Jun. 30, 2023</t>
        </is>
      </c>
      <c r="B40" s="5" t="n">
        <v>67684188</v>
      </c>
      <c r="C40" s="4" t="inlineStr">
        <is>
          <t xml:space="preserve"> </t>
        </is>
      </c>
      <c r="D40" s="4" t="inlineStr">
        <is>
          <t xml:space="preserve"> </t>
        </is>
      </c>
      <c r="E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BASIS OF PRESENTATION: ACCOUNTING STANDARDS Consolidation In the opinion of management, the accompanying unaudited condensed consolidated Financial Statements (“statements”) include all adjustments necessary to present fairly the Company’s financial position and the results of its operations and cash flows for the periods presented. The accompanying unaudited consolidated financial statements, which include the accounts of Royale Energy, Inc. (sometimes referred to as the “Company” “we,” “our,” “us,” “Royale Energy,” or “Royale”), Royale Energy Funds, Inc. (“REF”), and Matrix Oil Management Corporation and its subsidiaries, have been prepared in accordance with U.S. Generally Accepted Accounting Principles (“GAAP”) for interim consolidated financial information pursuant to the rules and regulations of the Securities and Exchange Commission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our opinion, all adjustments considered necessary for a fair presentation have been included, disclosures are adequate, and the presented information is not misleading. The consolidated balance sheet as of December 31, 2022 was derived from the audited financial statements at that date. The accompanying consolidated financial statements should be read in conjunction with the consolidated financial statements and notes thereto included in our Annual Report on Form 10-K for the fiscal year ended December 31, 2022 as filed with the SEC. Operating results for the three and six months ended June 30, 2023 are not necessarily indicative of the results that may be expected for the fiscal year ending December 31, 2023, or for any other period. Liquidity and Going Concern The primary sources of liquidity have historically been issuances of common stock, oil and gas sales through ongoing operations and the sale of oil and gas properties. There are factors that give rise to substantial doubt about our ability to meet liquidity demands, and we anticipate that our primary sources of liquidity will be from the issuance of debt and/or equity, the sale of oil and natural gas property participation interests through our normal course of business and the sale of non-strategic assets. At June 30, 2023, our consolidated financial statements reflect a working capital deficiency of $6,984,331. We had net losses of $1,035,375 and $33,031 for the three and six months ended June 30, 2023, respectively. This indicates that there is substantial doubt about our ability to continue as a going concern. The accompanying consolidated financial statements do not include any adjustments that might be necessary if we are unable to continue as a going concern. Management’s plans to alleviate the going concern by implementing cost control measures that include, among other things, the reduction of overhead costs, the sale of non-strategic assets, and, if possible, obtaining additional financing. There is no assurance that additional financing will be available when needed or that we will be able to obtain any financing on terms acceptable to us and whether we will become profitable and generate positive operating cash flow. If we are unable to raise sufficient additional funds, we will have to develop and implement a plan to further extend payables, attempt to extend note repayments, and reduce overhead until sufficient additional capital is raised to support further operations. There can be no assurance that such a plan will be successful. Use of Estimates The accompanying financial statements have been prepared in conformity GAAP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Revenue Recognition A significant portion of our revenues are derived from the sale of crude oil, condensate, natural gas liquids (“NGLs”) and natural gas under spot and term agreements with our customers as follows:
For the three months ended June 30,
For the six months ended June 30,
2023
2022
2023
2022
Oil &amp; Condensate Sales $ 359,566 455,728 $ 707,224 815,242
Natural Gas Sales 69,962 219,976 278,844 366,394
NGL Sales 765 3,701 2,676 4,983
Total $ 430,293 679,405 $ 988,744 1,186,619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s. Under our hydrocarbon sales agreements, the entire consideration amount is variable either due to pricing and/or volumes. We recognize revenues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and such reimbursements are recorded as cost reimbursements. We commonly market the share of production belonging to other working interest owners as the operator of jointly owned oil and gas properties. Those marketing activities are carried out as part of the collaborative arrangement, and we do not purchase or otherwise obtain control of other working interest owners’ share of production. Therefore, we act as a principal only with respect to the sale of our share of production and recognize revenue for the volumes associated with our net production. We frequently sell a portion of the working interest in each well we drill or participate in to third-party investors and retain a portion of the prospect for our own account. We typically guarantee a cost to drill to the third-party drilling participants and record a loss or gain on the difference between the guaranteed price and the actual cost to drill the well. When monies are received from third parties for future drilling obligations, we record the liability as Turnkey Drilling Obligations. Once the contracted depth for the drilling of the well is reached and a determination as to the commercial viability of the well (typically call “Casing Point Election” or “Logging Point”), the difference in the actual cost to drill and the guaranteed cost is recorded as income or expense depending on whether there was a gain or loss.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and included as lease operating expense in our consolidated statement of operations, since we make those payments in exchange for distinct services except for natural gas sold to Pacific Gas &amp; Electric (PG&amp;E) where transportation is netted directly against revenue.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Turnkey Drilling We sponsor turnkey drilling arrangements in proved and unproved properties. The contracts require that participants pay us the full contract price upon execution of the drilling agreement. Each participant earns an undivided interest in the well bore at the completion of the well. A portion of the funds received in advance of the drilling of a well from a working interest participant are held for the expressed purpose of drilling a well (“Drilling Funds”). If something changes, we may designate the Drilling Funds a substitute well. Under certain conditions, a portion of the Drilling Funds may be required to be returned to a participant. Once the well is drilled, the Drilling Funds are used to satisfy the drilling cost. We manage these Turnkey Agreements for the participants of the well. We segregate the collections of pre-drilling AFE amounts and the gains and losses on the Turnkey Agreements are recorded in income or expense at the time of the casing point election in accordance with the Financial Accounting Standards Board (“FASB”) Accounting Standards Codification (“ASC”) 932-323-25 and 932-360. We manage the performance obligation for the well participants and only records revenue or expense at the time the performance obligation of the Turnkey Agreement has been satisfied. Restricted Cash Prior to commencement of drilling, we classify Drilling Funds as restricted cash based on guidance codified as under ASC 230-10-50-8. In the event that progress payments are made from these funds; they are recorded as Prepaid Expenses and Other Current Assets. The following table provides a reconciliation of cash, cash equivalents, and restricted cash reported within the consolidated balance sheet that sum to the total of the same amounts shown in the statement of cash flows.
June 30, 2023
December 31, 2022
Cash and Cash Equivalents $ 974,496 $ 1,650,507
Restricted Cash 1,236,665 2,249,627
Total cash, cash equivalents, and restricted cash shown in the statement of cash flows $ 2,211,161 $ 3,900,134 Equity Method Investments Investments in entities over which we have significant influence, but not control, are accounted for using the equity method of accounting. Income from equity method investments represents our proportionate share of net income generated by the equity method investees and is reflected in revenue and other income in our condensed consolidated statements of operations. Equity method investments are included as noncurrent assets on the consolidated balance sheet. Equity method investments are assessed for impairment whenever changes in the facts and circumstances indicate a loss in value may have occurred as called for under ASC 323. When a loss is deemed to have occurred and is other than temporary, the carrying value of the equity method investment is written down to fair value, and the amount of the write-down is included in income. Other Receivables, net Other receivables, net consist of joint interest billing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June 30, 2023, and December 31, 2022, we maintained an allowance for uncollectable accounts of $2,748,626 and $2,757,549, respectively, for receivables from direct working interest investors whose expenses on non-producing wells were unlikely to be collected from revenue. Fair Value Measurements According to Fair Value Measurements and Disclosures Topic of the FASB ASC, assets and liabilities that are measured at fair value on a recurring and nonrecurring basis in periods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s well as considering counterparty credit risk in our assessment of fair value. Carrying amounts of our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une 30, 2023 and December 31, 2022, we do not have any financial assets measured and recognized at fair value on a recurring basis. We estimate asset retirement obligations (AROs) pursuant to the provisions of ASC 410, “ Asset Retirement and Environmental Obligations The initial measurement of ARO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Other receivables will be reflected as Level 3. The fair value of our other receivables is based on credit factors, oil and gas well reserve profiles and commodity prices both current and forecast specific to these financial instruments. Fair Values - Non-recurring We applied the provisions of the fair value measurement standard to our non-recurring, non-financial measurements including oil and natural gas property impairments and other long-lived asset impairments. These items are not measured at fair value on a recurring basis but are subject to fair value adjustments only in certain circumstances. Dividends on Series B Convertible Preferred Stock The Series B Convertible Preferred Stock, (“Preferred Stock”) has an obligation to pay a 3.5% cumulative dividend, in kind or cash, on a quarterly basis. The Board of Directors authorized the issuance of the Preferred Stock, for the settlement of dividends accumulated through December 31, 2023. We accrued $209,644 and $202,464 for dividends related to the Preferred Stock for the second quarters of 2023 and 2022, respectively. Each quarter, we charge retained earnings for the accumulating dividend as the amounts add to the liquidation preference of the Preferred Stock. For further information regarding the Preferred Stock see Note 3, below. ACCOUNTING STANDARDS Recently Adopted ASU 2016-13, Credit Impairment In 2016, the FASB issued ASC Topic 326, Financial Instruments – Credit Losses. This new guidance replaces the current incurred loss impairment model with a requirement to recognize lifetime expected credit losses immediately when a financial asset is originated or purchased. This new Current Expected Credit Losses (“CECL”) model applies to (1) loans, accounts receivable, trade receivables, and other financial assets measured at amortized cost, (2) loan commitments and certain other off-balance sheet credit exposures, (3) debt securities and financial assets measured at fair value, and (4) beneficial interests in securitized financial assets. This ASU was effective for Securities and Exchange Commission (“SEC”) filers beginning after December 15, 2019; however, on November 15, 2019, the FASB issued ASU 2019-10, which delayed the effective date for “smaller reporting companies.” Therefore, ASU 2016-13 is effective for “smaller reporting companies” (as defined by the SEC) such as Royale, for fiscal years beginning after December 15, 2022, including interim periods within those years, and must be adopted under the modified retrospective method. We adopted this new standard on January 1, 2023, and there is no material impact on our consolidated financial statements. For further information regarding our adoption of this standard, see Note 7 - ALLOWANCE FOR CREDIT LOSSES be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IL AND GAS PROPERTY AND EQUIPMENT AND FIXTUR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Disclosure [Text Block]</t>
        </is>
      </c>
      <c r="B4" s="4" t="inlineStr">
        <is>
          <t>NOTE 2 OIL AND GAS PROPERTY AND EQUIPMENT AND FIXTURES Oil and gas properties, equipment and fixtures consist of the following:
June 30,
December 31,
2023
2022
(Unaudited)
Oil and Gas
Producing properties, including drilling costs $ 5,898,195 $ 5,712,436
Undeveloped properties 765,789 148,989
Lease and well equipment 3,307,878 3,317,718
9,971,862 9,179,143
Accumulated depletion, depreciation &amp; amortization (7,271,727 ) (7,142,506 )
Net capitalized costs Total 2,700,135 2,036,637
Commercial and Other
Vehicles 40,061 40,061
Furniture and equipment 1,103,362 1,097,428
1,143,423 1,137,489
Accumulated depreciation (1,134,630 ) (1,133,806 )
8,793 3,683
Net capitalized costs Total $ 2,708,928 $ 2,040,320 The guidance set forth in the Continued Capitalization of Exploratory Well Costs paragraph of the Extractive Activities Topic of the FASB ASC requires that we evaluate all existing capitalized exploratory well costs and disclose the extent to which any such capitalized costs have become impaired and are expensed or reclassified during a fiscal period.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are expensed as incurred. Major renewals and improvements are capitalized, and the assets replaced are retired. 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 We use the “successful efforts” method to account for our exploration and production activities. Under this method, we accumulate our proportionate share of costs on a well-by-well basis with certain exploratory expenditures and exploratory dry holes being expensed as incurred and capitalize expenditures for productive wells. We amortize the costs of productive wells under the unit-of-production method. We carry, as an asset, exploratory well costs when the well has found a sufficient quantity of reserves to justify its completion as a producing well and where we are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Acquisition costs of proved oil and gas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our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 Proved oil and gas properties held and used, are reviewed for impairment whenever events or changes in circumstances indicate that the carrying amounts may not be recoverable. We estimate the future undiscounted cash flows of the affected properties to judge the recoverability of carrying amounts and whether carrying amounts should be impaired. We perform the evaluation of carrying amounts at least annually or when economic events or commodity prices indicate that a substantial and measurable change in future cash flows has occurred. Cash flows used in impairment evaluations are developed using updated evaluation assumptions for crude oil and natural gas commodity prices. Annual volumes are based on field production profiles, which are also updated annually. Impairment analyses are generally based on proved reserves. An asset group would be further assessed if the undiscounted cash flows were less than its’ carrying value. Impairments are measured by the amount the carrying value exceeds fair value. During the six months ended June 30, 2023, and 2022, no impairment losses were incurred.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n property, we eliminate the cost from our books, and the resulting gain or loss is recorded to the Statement of Operations. Upon the sale of an entire interest in an unproved property where the property has been assessed for impairment individually, a gain or loss is recognized in the Statement of Operations. If a partial interest in an unproved property is sold, any funds received are accounted for as a recovery of the cost in the interest retained with any excess funds recognized as a gain. Should our turnkey drilling agreements include unproved property, total drilling costs incurred to satisfy our obligations are recovered by the total funds received under the agreements. Any excess funds are recorded as a Gain on Turnkey Drilling Programs, and any costs not recovered are capitalized and accounted for under the “successful efforts” method. We sponsor turnkey drilling agreement arrangements in unproved properties as a pooling of assets in a joint undertaking, whereby proceeds from participants are reported as Deferred Drilling Obligations, and then reduced as costs to complete our obligations are incurred with any excess booked against our property account to reduce any basis in our own interest. Gains on Turnkey Drilling Programs represent funds received from turnkey drilling participants in excess of all costs we incur during the drilling programs (e.g., lease acquisition, exploration and development costs), including costs incurred on behalf of participants and costs incurred for our own account; and are recognized only upon making this determination after our obligations have been fulfilled. The contracts require the participants to pay the full contract price upon execution of the agreement. We complete the drilling activities typically between 10 and 30 days after drilling begins. The participant retains an undivided or proportional beneficial interest in the property and is also responsible for their proportionate share of operating costs. We retain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We hold all funds invested as Deferred Drilling Obligations until drilling is complete. Occasionally, drilling is delayed for various reasons such as weather, permitting, drilling rig availability and/or contractual obligations. At June 30, 2023, and December 31, 2022, we had Deferred Drilling Obligations of $8,190,855 and $8,129,965, respectively. If we are unable to drill the wells, and a suitable replacement well is not found, we would retain the non-refundable portion of the contract and return the remaining funds to the participant. Included in Restricted Cash are amounts for use in completion of turnkey drilling programs in progress. Losses on properties sold are recognized when incurred or when the properties are held for sale and the fair value of the properties is less than the carrying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B PREFERRED STOCK</t>
        </is>
      </c>
      <c r="B1" s="2" t="inlineStr">
        <is>
          <t>6 Months Ended</t>
        </is>
      </c>
    </row>
    <row r="2">
      <c r="B2" s="2" t="inlineStr">
        <is>
          <t>Jun. 30, 2023</t>
        </is>
      </c>
    </row>
    <row r="3">
      <c r="A3" s="3" t="inlineStr">
        <is>
          <t>Disclosure Text Block Supplement [Abstract]</t>
        </is>
      </c>
      <c r="B3" s="4" t="inlineStr">
        <is>
          <t xml:space="preserve"> </t>
        </is>
      </c>
    </row>
    <row r="4">
      <c r="A4" s="4" t="inlineStr">
        <is>
          <t>Preferred Stock [Text Block]</t>
        </is>
      </c>
      <c r="B4" s="4" t="inlineStr">
        <is>
          <t>NOTE 3 SERIES B PREFERRED STOCK The Preferred Stock is convertible at the option of the security holder at the rate of ten shares of common stock for one share of Preferred Stock. The Preferred Stock has never been registered under the Securities Exchange Act of 1934, as amended, (“Exchange Act”) and no market exists for the Preferred Stock. Additionally, the Preferred Stock will automatically convert into shares of common stock at any time in which the Volume Weighted Average Price (“VWAP”) of our common stock exceeds $3.50 per share for 20 consecutive trading days, the shares of our common stock are registered with the SEC and the trading volume of shares of our common stock exceed 200,000 shares per day. Beginning in 2020, the holders of the Preferred Stock became entitled to vote the number of shares of our common stock into which the shares of Preferred Stock would be entitled to convert. In accordance with ASC 480-10-S99-1.02, we have determined that the conversion or redemption of the Preferred Stock are outside the sole control of the Company and that they should be classified in mezzanine or temporary equity as redeemable noncontrolling interest beginning at the reporting period ended June 30, 2020. For 2023 and 2022, the board authorized the payment of each quarterly dividend on shares of Preferred Stock, as Paid-In-Kind shares to be paid immediately following the end of the quarter. For the quarter ending June 30, 2023, we accrued 20,964 shares with a value of $209,644. During 2023 and 2022 no cash was used to pay dividends on shares of the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7:56:02Z</dcterms:created>
  <dcterms:modified xmlns:dcterms="http://purl.org/dc/terms/" xmlns:xsi="http://www.w3.org/2001/XMLSchema-instance" xsi:type="dcterms:W3CDTF">2023-08-14T17:56:02Z</dcterms:modified>
</cp:coreProperties>
</file>